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ACCOUNTS RECEIVABLE" sheetId="10" state="visible" r:id="rId10"/>
    <sheet xmlns:r="http://schemas.openxmlformats.org/officeDocument/2006/relationships" name="PROPERTY AND EQUIPMENT" sheetId="11" state="visible" r:id="rId11"/>
    <sheet xmlns:r="http://schemas.openxmlformats.org/officeDocument/2006/relationships" name="NOTES PAYABLE" sheetId="12" state="visible" r:id="rId12"/>
    <sheet xmlns:r="http://schemas.openxmlformats.org/officeDocument/2006/relationships" name="COMMITMENTS &amp; CONTINGENCIES" sheetId="13" state="visible" r:id="rId13"/>
    <sheet xmlns:r="http://schemas.openxmlformats.org/officeDocument/2006/relationships" name="2016 PLAN AND STOCK PAYMENT AWA"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STOCKHOLDERS' EQUITY" sheetId="17" state="visible" r:id="rId17"/>
    <sheet xmlns:r="http://schemas.openxmlformats.org/officeDocument/2006/relationships" name="SUBSEQUENT EVENTS" sheetId="18" state="visible" r:id="rId18"/>
    <sheet xmlns:r="http://schemas.openxmlformats.org/officeDocument/2006/relationships" name="CONCENTRATIONS" sheetId="19" state="visible" r:id="rId19"/>
    <sheet xmlns:r="http://schemas.openxmlformats.org/officeDocument/2006/relationships" name="SUMMARY OF SIGNIFICANT ACCOUN20" sheetId="20" state="visible" r:id="rId20"/>
    <sheet xmlns:r="http://schemas.openxmlformats.org/officeDocument/2006/relationships" name="ORGANIZATION AND SIGNIFICANT AC" sheetId="21" state="visible" r:id="rId21"/>
    <sheet xmlns:r="http://schemas.openxmlformats.org/officeDocument/2006/relationships" name="NOTES PAYABLE (Tables)" sheetId="22" state="visible" r:id="rId22"/>
    <sheet xmlns:r="http://schemas.openxmlformats.org/officeDocument/2006/relationships" name="ACCOUNTS RECEIVABLE (Tables)" sheetId="23" state="visible" r:id="rId23"/>
    <sheet xmlns:r="http://schemas.openxmlformats.org/officeDocument/2006/relationships" name="PROPERTY AND EQUIPMENT (Tables)" sheetId="24" state="visible" r:id="rId24"/>
    <sheet xmlns:r="http://schemas.openxmlformats.org/officeDocument/2006/relationships" name="INCOME TAXES (Tables)" sheetId="25" state="visible" r:id="rId25"/>
    <sheet xmlns:r="http://schemas.openxmlformats.org/officeDocument/2006/relationships" name="STOCKHOLDERS' EQUITY (Tables)" sheetId="26" state="visible" r:id="rId26"/>
    <sheet xmlns:r="http://schemas.openxmlformats.org/officeDocument/2006/relationships" name="ORGANIZATION AND SIGNIFICANT 27" sheetId="27" state="visible" r:id="rId27"/>
    <sheet xmlns:r="http://schemas.openxmlformats.org/officeDocument/2006/relationships" name="SUMMARY OF SIGNIFICANT ACCOUN28" sheetId="28" state="visible" r:id="rId28"/>
    <sheet xmlns:r="http://schemas.openxmlformats.org/officeDocument/2006/relationships" name="GOING CONCERN (Details Narrativ" sheetId="29" state="visible" r:id="rId29"/>
    <sheet xmlns:r="http://schemas.openxmlformats.org/officeDocument/2006/relationships" name="ACCOUNTS RECEIVABLE (Details)" sheetId="30" state="visible" r:id="rId30"/>
    <sheet xmlns:r="http://schemas.openxmlformats.org/officeDocument/2006/relationships" name="PROPERTY AND EQUIPMENT (Details" sheetId="31" state="visible" r:id="rId31"/>
    <sheet xmlns:r="http://schemas.openxmlformats.org/officeDocument/2006/relationships" name="PROPERTY AND EQUIPMENT (Detai32" sheetId="32" state="visible" r:id="rId32"/>
    <sheet xmlns:r="http://schemas.openxmlformats.org/officeDocument/2006/relationships" name="NOTES PAYABLE (Details)" sheetId="33" state="visible" r:id="rId33"/>
    <sheet xmlns:r="http://schemas.openxmlformats.org/officeDocument/2006/relationships" name="NOTES PAYABLE (Details Narrativ" sheetId="34" state="visible" r:id="rId34"/>
    <sheet xmlns:r="http://schemas.openxmlformats.org/officeDocument/2006/relationships" name="COMMITMENTS &amp; CONTINGENCIES (De" sheetId="35" state="visible" r:id="rId35"/>
    <sheet xmlns:r="http://schemas.openxmlformats.org/officeDocument/2006/relationships" name="INCOME TAXES (Details)" sheetId="36" state="visible" r:id="rId36"/>
    <sheet xmlns:r="http://schemas.openxmlformats.org/officeDocument/2006/relationships" name="INCOME TAXES (Details Narrative" sheetId="37" state="visible" r:id="rId37"/>
    <sheet xmlns:r="http://schemas.openxmlformats.org/officeDocument/2006/relationships" name="RELATED PARTY TRANSACTIONS (Det" sheetId="38" state="visible" r:id="rId38"/>
    <sheet xmlns:r="http://schemas.openxmlformats.org/officeDocument/2006/relationships" name="STOCKHOLDERS' EQUITY (Details)" sheetId="39" state="visible" r:id="rId39"/>
    <sheet xmlns:r="http://schemas.openxmlformats.org/officeDocument/2006/relationships" name="STOCKHOLDERS' EQUITY (Details N" sheetId="40" state="visible" r:id="rId40"/>
    <sheet xmlns:r="http://schemas.openxmlformats.org/officeDocument/2006/relationships" name="CONCENTRATIONS (Details Narrati" sheetId="41" state="visible" r:id="rId41"/>
  </sheets>
  <definedNames/>
  <calcPr calcId="124519" fullCalcOnLoad="1"/>
</workbook>
</file>

<file path=xl/sharedStrings.xml><?xml version="1.0" encoding="utf-8"?>
<sst xmlns="http://schemas.openxmlformats.org/spreadsheetml/2006/main" uniqueCount="360">
  <si>
    <t>Document and Entity Information</t>
  </si>
  <si>
    <t>9 Months Ended</t>
  </si>
  <si>
    <t>Sep. 30, 2016</t>
  </si>
  <si>
    <t>Document And Entity Information</t>
  </si>
  <si>
    <t>Entity Registrant Name</t>
  </si>
  <si>
    <t>FISION Corp</t>
  </si>
  <si>
    <t>Entity Central Index Key</t>
  </si>
  <si>
    <t>Document Type</t>
  </si>
  <si>
    <t>S1</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Document Fiscal Year Focus</t>
  </si>
  <si>
    <t>BALANCE SHEETS - USD ($)</t>
  </si>
  <si>
    <t>Dec. 31, 2015</t>
  </si>
  <si>
    <t>Dec. 31, 2014</t>
  </si>
  <si>
    <t>Current assets</t>
  </si>
  <si>
    <t>Cash and cash equivalents</t>
  </si>
  <si>
    <t>Accounts receivable, net</t>
  </si>
  <si>
    <t>PrePaid Expenses</t>
  </si>
  <si>
    <t>Total current assets</t>
  </si>
  <si>
    <t>Property and equipment, net</t>
  </si>
  <si>
    <t>Other Assets:</t>
  </si>
  <si>
    <t>Deposits</t>
  </si>
  <si>
    <t>Total Assets</t>
  </si>
  <si>
    <t>Current Liabilities:</t>
  </si>
  <si>
    <t>Accounts payable and accrued expenses</t>
  </si>
  <si>
    <t>Note payable and accrued interest - related party</t>
  </si>
  <si>
    <t>Notes payable</t>
  </si>
  <si>
    <t>Total current liabilities</t>
  </si>
  <si>
    <t>Commitments and contingencies</t>
  </si>
  <si>
    <t xml:space="preserve"> </t>
  </si>
  <si>
    <t>Stockholders' Equity:</t>
  </si>
  <si>
    <t>Preferred Stock, $0.0001 Par value, 20,000,000 shares authorized, No shares issued and outstanding</t>
  </si>
  <si>
    <t>Common Stock, $0.0001 Par value, 500,000,000 shares authorized 19,662,809 and 27,797,950 shares issued and outstanding, respectively</t>
  </si>
  <si>
    <t>Additional paid-in capital</t>
  </si>
  <si>
    <t>Accumulated deficit</t>
  </si>
  <si>
    <t>Total stockholders' deficit</t>
  </si>
  <si>
    <t>Total Liabilities &amp; Stockholders' Deficit</t>
  </si>
  <si>
    <t>BALANCE SHEETS (Parenthetical) - $ / shares</t>
  </si>
  <si>
    <t>Stockholders' deficit:</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STATEMENTS OF OPERATIONS - USD ($)</t>
  </si>
  <si>
    <t>3 Months Ended</t>
  </si>
  <si>
    <t>12 Months Ended</t>
  </si>
  <si>
    <t>Sep. 30, 2015</t>
  </si>
  <si>
    <t>Statements Of Operations</t>
  </si>
  <si>
    <t>Revenue</t>
  </si>
  <si>
    <t>Cost of sales</t>
  </si>
  <si>
    <t>Gross margin</t>
  </si>
  <si>
    <t>Operating Expenses:</t>
  </si>
  <si>
    <t>Selling and marketing</t>
  </si>
  <si>
    <t>Development and support</t>
  </si>
  <si>
    <t>General &amp; administrative</t>
  </si>
  <si>
    <t>Total operating expenses</t>
  </si>
  <si>
    <t>Loss from operations</t>
  </si>
  <si>
    <t>Other expense:</t>
  </si>
  <si>
    <t>Interest expense</t>
  </si>
  <si>
    <t>Total other expense</t>
  </si>
  <si>
    <t>Net loss before income taxes</t>
  </si>
  <si>
    <t>Provision for income taxes</t>
  </si>
  <si>
    <t>Net Loss</t>
  </si>
  <si>
    <t>Net loss per share - basic and diluted</t>
  </si>
  <si>
    <t>Weighted average number of shares outstanding - basic and diluted</t>
  </si>
  <si>
    <t>STATEMENTS OF STOCKHOLDERS' EQUITY - USD ($)</t>
  </si>
  <si>
    <t>Preferred Stock</t>
  </si>
  <si>
    <t>Common Stock</t>
  </si>
  <si>
    <t>Additional Paid-In Capital</t>
  </si>
  <si>
    <t>Retained Earnings (Deficit)</t>
  </si>
  <si>
    <t>Total</t>
  </si>
  <si>
    <t>Beginning Balance, Amount at Dec. 31, 2013</t>
  </si>
  <si>
    <t>Beginning Balance, Shares at Dec. 31, 2013</t>
  </si>
  <si>
    <t>Common stock issued for cash, Amount</t>
  </si>
  <si>
    <t>Common stock issued for cash, Shares</t>
  </si>
  <si>
    <t>Stock issued for services, Amount</t>
  </si>
  <si>
    <t>Stock issued for services, Shares</t>
  </si>
  <si>
    <t>Warrants granted for services</t>
  </si>
  <si>
    <t>Ending Balance, Amount at Dec. 31, 2014</t>
  </si>
  <si>
    <t>Ending Balance, Shares at Dec. 31, 2014</t>
  </si>
  <si>
    <t>Conversion of notes payable and accrued interest, Amount</t>
  </si>
  <si>
    <t>Conversion of notes payable and accrued interest, Shares</t>
  </si>
  <si>
    <t>Acquisition of the net assets and liabilities DE Acquistion, Amount</t>
  </si>
  <si>
    <t>Acquisition of the net assets and liabilities DE Acquistion, Shares</t>
  </si>
  <si>
    <t>Ending Balance, Amount at Dec. 31, 2015</t>
  </si>
  <si>
    <t>Ending Balance, Shares at Dec. 31, 2015</t>
  </si>
  <si>
    <t>Ending Balance, Amount at Sep. 30, 2016</t>
  </si>
  <si>
    <t>STATEMENTS OF CASH FLOWS - USD ($)</t>
  </si>
  <si>
    <t>CASH FLOWS FROM OPERATING ACTIVITIES:</t>
  </si>
  <si>
    <t>Net loss for the period</t>
  </si>
  <si>
    <t>Adjustments to reconcile net loss to net cash provided by operating activities:</t>
  </si>
  <si>
    <t>Common stock issued for services</t>
  </si>
  <si>
    <t>Depreciation</t>
  </si>
  <si>
    <t>Stock warrants issued for services</t>
  </si>
  <si>
    <t>(Increase) decrease in:</t>
  </si>
  <si>
    <t>Accounts receivable</t>
  </si>
  <si>
    <t>Other receivable</t>
  </si>
  <si>
    <t>Prepaid expenses</t>
  </si>
  <si>
    <t>Increase (decrease) in:</t>
  </si>
  <si>
    <t>Accrued Wages</t>
  </si>
  <si>
    <t>Accounts payable &amp; accrued expenses</t>
  </si>
  <si>
    <t>Net cash used in operating activities</t>
  </si>
  <si>
    <t>CASH FLOWS FROM INVESTING ACTIVITIES:</t>
  </si>
  <si>
    <t>Purchase of property and equipment</t>
  </si>
  <si>
    <t>Net cash used In investing activities</t>
  </si>
  <si>
    <t>CASH FLOWS FROM FINANCING ACTIVITIES:</t>
  </si>
  <si>
    <t>Repayments on note payable</t>
  </si>
  <si>
    <t>Proceeds from note payable</t>
  </si>
  <si>
    <t>Proceeds from related party notes</t>
  </si>
  <si>
    <t>Repayments on line of credit</t>
  </si>
  <si>
    <t>Proceeds from issuance of common stock</t>
  </si>
  <si>
    <t>Net cash provided by financing activities</t>
  </si>
  <si>
    <t>Net (decrease) in cash</t>
  </si>
  <si>
    <t>Cash at beginning of year</t>
  </si>
  <si>
    <t>Cash at end of year</t>
  </si>
  <si>
    <t>SUPPLEMENTAL DISCLOSURE OF CASH FLOW INFORMATION:</t>
  </si>
  <si>
    <t>Cash paid during period: Interest</t>
  </si>
  <si>
    <t>Cash paid during period: Franchise and income taxes</t>
  </si>
  <si>
    <t>Noncash operating and financing activities:</t>
  </si>
  <si>
    <t>Conversion of debt and accrued interest to common stock</t>
  </si>
  <si>
    <t>Common Stock Issued to Convertible Debt</t>
  </si>
  <si>
    <t>Common Stock Issued for Services</t>
  </si>
  <si>
    <t>Common Stock Warrants Issued for Services</t>
  </si>
  <si>
    <t>ORGANIZATION AND DESCRIPTION OF BUSINESS</t>
  </si>
  <si>
    <t>Notes to Financial Statements</t>
  </si>
  <si>
    <t>Note 1 - ORGANIZATION AND DESCRIPTION OF BUSINESS</t>
  </si>
  <si>
    <t>Fision
Corporation, (formerly DE 6 Acquisition, Inc.), a Delaware corporation (the Company) was incorporated on February
24, 2010, and was inactive until December 2015 when it merged with Fision Holdings, Inc., a Minnesota operating business based
in Minneapolis, Minnesota. As a result of the merger, Fision Holdings, Inc. became a wholly-owned subsidiary of the Company. Fision
Holdings, Inc. was incorporated under the laws of the State of Minnesota in 2010, and has developed and successfully commercialized
a proprietary cloud-based software platform which automates and integrates digital marketing assets and marketing communications
to bridge the gap between marketing and sales of any enterprise. The Company generates its revenues primarily from
software licensing contracts typically having terms of from one to three years and requiring monthly subscription fees based on
the customers number of users and the locations where used. The Companys business model provides it with a high percentage
of recurring revenues. The
terms Fision, we, us, and our, refer to FISION Corporation, a Delaware corporation
and its wholly-owned operating subsidiary Fision Holdings, Inc., a Minnesota corporation. Basis
of Presentation The
accompanying consolidated financial statements are unaudited. These unaudited interim financial statements have been prepared
in accordance with accounting principles generally accepted in the United States (GAAP) and pursuant to the rules
and regulations of the SEC. Certain information and note disclosures which are included in annual financial statements have been
omitted pursuant to these rules and regulations. We believe the disclosures made in these interim unaudited financial statements
are adequate to make the information not misleading. Although
these interim financial statements as and for the three-month and nine-month periods ended September 30, 2016 and 2015 are unaudited,
in the opinion of our management, such statements include all adjustments (consisting of normal and recurring adjustments)
necessary to present fairly our financial position, results of operations and cash flows for the periods presented. The results
for these interim periods are not necessarily indicative of the results to be expected for the year ended December 31, 2016 or
for any future period. These
unaudited interim financial statements should be read and considered in conjunction with our audited financial statements and
the notes thereto for the year ended December 31, 2015, included in our annual report on Form 10-K filed with the SEC on April
15, 2016. Principles
of Consolidation These
consolidated interim financial statements include the accounts of Fision Corporation, a Delaware corporation, and its wholly-owned
Minnesota subsidiary, and all material intercompany transactions and balances have been eliminated in consolidation. Use
of Estimates GAAP
accounting principles require our management to make estimates and assumptions in the preparation of these interim financial statements
that affect the reported amounts of assets and liabilities and the disclosure of contingent assets and liabilities at the date
of the financial statements and the reported amounts of revenues and expenses during the reporting period. Actual results could
differ materially from these estimates and assumptions. The
most significant areas requiring management judgment and which are susceptible to possible later change include our revenue recognition,
cost of revenue, allowance for doubtful accounts, valuations of property and equipment and intangible assets, stock-based compensation,
fair value of financial instruments, derivative securities, research and development, impairment of long-lived assets, and income
taxes. Certain accounting policies for these areas are discussed following these Notes in the Item 2 section of this quarterly
report entitled Managements Discussion and Analysis of Financial Condition and Results of Operations. Cash
and Cash Equivalents We
consider all short-term highly liquid investments with a remaining maturity at the date of purchase of three months or less to
be cash equivalents. At September 30, 2016 we had no cash equivalents. Concentration
of Credit Risk and Customers Financial
instruments that potentially subject us to concentrations of credit risk consist principally of cash and accounts receivable.
During the quarter ended September 30, 2016, we may have had cash deposits in our bank that exceeded FDIC insurance limits. We
maintain our bank accounts at high quality institutions and in demand accounts to mitigate this risk. Regarding our customers,
we perform ongoing credit evaluations of them, and generally we do not require collateral from them to do business with us. For
the nine months ended September 30, 2016, only two customers exceeded 10% of our revenues, with revenue from the largest one,
a new customer, including in large part one-time implementation and set-up fees. We do not believe that currently we face any
material customer concentration risks, although a significant reduction for any reason in the use of our software solutions by
one or more of our major customers could harm our business materially. Loss
Per Common Share Basic
net loss per common share is computed by dividing the net loss by the weighted average number of common shares outstanding for
the period. Diluted net loss per common share is computed by dividing the net loss by the weighted average number of common shares
outstanding and potential common shares under the treasury stock method. Diluted net loss per common share is not shown, since
the assumed exercise of stock options and warrants using the treasury stock method are anti-dilutive. Property
and Equipment
Furniture
and fixtures 5
years
Computer
and office equipment 5
years Stock-Based
Compensation</t>
  </si>
  <si>
    <t>Fision
Holdings, Inc. (the "Company") was incorporated under the laws of the state of Minnesota and is in the business of unique
automated marketing software which is "cloud" based. The Company has developed and successfully commercialized a unique
cloud-based software platform which automates and integrates digital marketing assets and marketing communications, and accordingly
"bridges the gap" between marketing and sales of an enterprise. The Company generates its revenues primarily from software
licensing contracts typically having terms of one to three years and requiring monthly subscription fees based on the customer's
number of users and locations where used. The Company's business model provides a predictable and recurring revenue stream for
its licensed software allowing for recurring revenue of 83%.</t>
  </si>
  <si>
    <t>SUMMARY OF SIGNIFICANT ACCOUNTING POLICIES</t>
  </si>
  <si>
    <t>Note 2 - SUMMARY OF SIGNIFICANT ACCOUNTING POLICI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could differ from those estimates. Such estimates include management's assessments of the carrying value of certain
assets, useful lives of assets, and related depreciation and amortization methods applied. Concentration
of Credit Risk Financial
instruments that potentially subject the Company to concentrations of credit risk consist principally of cash and accounts receivable.
During the year ended December 31, 2015, the Company may have had cash deposits that exceeded Federal Deposit Insurance Corporation
("FDIC") insurance limits. The Company maintains its cash balances at high quality financial institutions to mitigate
this risk. The Company performs ongoing credit evaluations of its customers and generally does not require collateral. Cash
equivalents The
Company considers all highly liquid investments with an original maturity of six months or less when purchased to be cash equivalents.
At December 31, 2015, the Company had no cash equivalents. Fair
value of financial instruments The
Company adopted the provisions of FASB ASC 820 (the "Fair Value Topic") which defines fair value, establishes a framework
for measuring fair value under GAAP, and expands disclosures about fair value measurements. The
Fair Value Topic defines fair value as the exchange price that would be received for an asset or paid to transfer a liability
(an exit price) in the principal or most advantageous market for the asset or liability in an orderly transaction between market
participants on the measurement date. It requires that valuation techniques maximize the use of observable inputs and minimize
the use of unobservable inputs. It also establishes a fair value hierarchy, which prioritizes the valuation inputs into six broad
levels. The
following fair value hierarchy is used to classify assets and liabilities based on the observable inputs and unobservable inputs
used in order to value the assets and liabilities: A)
Market approachUses prices and other relevant information generated by market transactions involving identical or comparable
assets or liabilities. Prices may be indicated by pricing guides, sale transactions, market trades, or other sources; B)
Cost approachBased on the amount that currently would be required to replace the service capacity of an asset (replacement
cost); and C)
Income approachUses valuation techniques to convert future amounts to a single present amount based on current market expectations
about the future amounts (includes present value techniques, and option-pricing models). Net present value is an income approach
where a stream of expected cash flows is discounted at an appropriate market interest rate. Level
1: Quoted market prices available in active markets for identical assets or liabilities as of the reporting date. An active market
for an asset or liability is a market in which transactions for the asset or liability occur with significant frequency and volume
to provide pricing information on an ongoing basis. Level
2: Observable inputs other than Level 1 inputs. Example of Level 2 inputs include quoted prices in active markets for similar
assets or liabilities and quoted prices for identical assets or liabilities in markets that are not active. Level
3: Unobservable inputs based on the Company's assessment of the assumptions that are market participants would use in pricing
the asset or liability. The
carrying amount of the Company's financial assets and liabilities, such as cash, accounts receivable, accounts payable, accrued
expenses, and notes payable approximate their fair value because of the short maturity of those instruments. The
Company had no assets and/or liabilities measured at fair value on a recurring basis at December 31, 2015. Accounts
Receivable and Allowance for Doubtful Accounts Accounts
receivable related to the products and services sold are recorded at the time revenue is recognized, and are presented on the
balance sheet net of allowance for doubtful accounts. The ultimate collection of the receivable may not be known for several months
after services have been provided and billed. The
Company has established an allowance for doubtful accounts based upon factors pertaining to the credit risk of specific customers,
analyses of current and historical cash collections, and the aging of receivables. Delinquent accounts are written-off when the
likelihood for collection is remote and/or when the Company believes collection efforts have been fully exhausted and the Company
does not intend to devote any additional efforts in an attempt to collect the receivable. The Company adjusts their allowance
for doubtful accounts balance on a quarterly basis. Property
and Equipment Property
and equipment are recorded at cost. Expenditures for major additions and betterments are capitalized. Maintenance and repairs
are charged to operations as incurred. Depreciation is computed by the straight-line method over the assets estimated useful life
of six (3) years for equipment, (5) years for automobile, and (7) years for furniture and fixtures. Upon sale or retirement of
property and equipment, the related cost and accumulated depreciation are removed from the accounts and any gain or loss is reflected
in statements of operations. Impairment
of long-lived assets The
Company follows paragraph 360-10-05-4 of the FASB Accounting Standards Codification for its long-lived assets. The Company's long-lived
assets are required to be reviewed for impairment annually, or whenever events or changes in circumstances indicate that the carrying
amount of the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determined that there were no impairments of long-lived assets as of December 31, 2015. Revenue
recognition The
Company follow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Revenue
is recognized in the period the services are provided over the contract period, normally one (1) to three (3) years. The Company
invoices one-time startup costs, such as consolidating and uploading digital assets upon completion of those services. Monthly
services, such as internet access to software as a service (SaaS), hosting and weekly backups are invoices monthly. 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temporary differences are
expected to be recovered or settled. Deferred tax assets are reduced by a valuation allowance to the extent management concludes
it is more likely than not that the assets will not be realized. The effect on deferred tax assets and liabilities of a change
in tax rates is recognized in income in the period that includes the enactment date. The
Company adopted section 740-10-25 of the FASB Accounting Standards Codification ("Section 740-10-25") with regards to
uncertainty in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assets and/or liabilities for unrecognized income tax benefits according to the provisions of Section 740-10-25. Stock-Based
Compensation In
December 2004, the FASB issued FASB Accounting Standards Codification No. 718, Compensation  Stock Compensation Equity
instruments ("instruments") issued to other than employees are recorded on the basis of the fair value of the instruments,
as required by FASB Accounting Standards Codification No. 718. FASB Accounting Standards Codification No. 505, Equity
Based Payments to Non-Employees Net
income (loss) per share The
Company computes basic and diluted earnings per share amounts pursuant to section 260-10-45 of the FASB Accounting Standards Codification.
Basic earnings per share is computed by dividing net income (loss) available to common shareholders, by the weighted average number
of shares of common stock outstanding during the period, excluding the effects of any potentially dilutive securities. Diluted
earnings per share is computed by dividing net income (loss) available to common shareholders by the diluted weighted average
number of shares of common stock during the period. The diluted weighted average number of common shares outstanding is the basic
weighted number of shares adjusted as of the first day of the year for any potentially diluted debt or equity. For
the years ended December 31, 2014 and 2015, there were 5,142,729 and 1,922,853 respectively, potentially dilutive securities not
included in the calculation of weighted-average common shares outstanding since they would be anti-dilutive. Research
and Development The
company expenses all our research and development operations and activities as they occur. During the fiscal
year ended December 31, 2015 we incurred total expenses of $211,495 for research
and development, including $179,135 for internal development by our technology personnel and $32,360 for outsourced work
by independent software developers. In comparison, during the fiscal year ended December 31, 2014 we incurred total expenses
of $198,913 for research and development, including $183,750 for internal development and $15,163 for outsourced development.
Development expenses were similar in 2015 compared to 2014 as we completed development of our Fision software platform during
2014. Recently
issued accounting pronouncements Company management
does not believe that any other recently issued, but not yet effective accounting pronouncements, if adopted, would have a material
effect on the accompanying financial statements.</t>
  </si>
  <si>
    <t>GOING CONCERN</t>
  </si>
  <si>
    <t>Note 3 - GOING CONCERN</t>
  </si>
  <si>
    <t>These financial statements have been prepared
in accordance with generally accepted accounting principles applicable to a going concern, which contemplates the realization of
assets and the satisfaction of liabilities and commitments in the normal course of business. The Companys ability to continue
as a going concern is contingent upon its future ability to achieve and maintain profitable operations, and to raise substantial
additional capital as required until it attains profitable operations. At September 30, 2016 the Company had a working
capital deficiency of approximately $1.45 million and an accumulated deficit of approximately $13.4 million. These conditions raise
substantial doubt about the Companys ability to continue as a going concern. These unaudited interim financial statements
do not include any adjustments relating to the recoverability and classification of recorded asset amounts, or amounts and classification
of liabilities that might result from this uncertainty. We are in the process of raising funds, increasing
our marketing activities to obtain materially increased revenues, and otherwise addressing our ability to continue as a going
concern, and our management believes that our actions being taken to raise needed capital and implement our business plan for
increased revenues will enable us to continue as a going concern.</t>
  </si>
  <si>
    <t>These
financial statements have been prepared in accordance with generally accepted accounting principles applicable to a going concern,
which contemplates the realization of assets and the satisfaction of liabilities and commitments in the normal course of business.
The Company's ability to continue as a going concern is contingent upon its ability to achieve and maintain profitable operations,
and the Company's ability to raise additional capital as required. At
December 31, 2015 the Company had a working capital deficiency of approximately $10.8 million and an accumulated deficit of approximately
$10.6 million. These conditions raise substantial doubt about the Company's ability to continue as a going concern. These financial
statements do not include any adjustments relating to the recoverability and classification of recorded asset amounts, or amounts
and classification of liabilities that might result from this uncertainty. Management
intends to raise additional funds thru a private placement or thru the public process. Management believes that the actions presently
being taken to further implement its business plan will enable the Company to continue as a going concern. While the Company believes
in the viability to raise additional funds, there can be no assurances to that effect. The ability of the Company to continue
as a going concern is dependent upon the Company's ability to further implement its business plan and generate funds.</t>
  </si>
  <si>
    <t>ACCOUNTS RECEIVABLE</t>
  </si>
  <si>
    <t>Note 4 - ACCOUNTS RECEIVABLE</t>
  </si>
  <si>
    <t xml:space="preserve">Accounts
receivable at December 31, 2014 and December 31, 2015 consisted of the following:
December
31, 2014 December
31, 2015
Accounts
receivable $ 65,929 $ 32,134
Less:
Allowance for doubtful accounts (10,000 ) 0
$ 55,929 $ 32,134 </t>
  </si>
  <si>
    <t>PROPERTY AND EQUIPMENT</t>
  </si>
  <si>
    <t>Note 5 - PROPERTY AND EQUIPMENT</t>
  </si>
  <si>
    <t>Fixed
assets, stated at cost, less accumulated depreciation, consists of the following at December 31, 2014 and December 31, 2015:
December
31, 2014 December
31, 2015
Equipment $ 89,410 $ 92,701
Furniture
&amp; Fixtures 28,946 28,946
Less:
Accumulated Depreciation (96,726 ) (115,318 )
Net
Fixed Assets $ 21,630 $ 7,754 Depreciation
expense Depreciation expense for the years
ended December 31, 2014 and 2015 was $23,671 and $23,655, respectively.</t>
  </si>
  <si>
    <t>NOTES PAYABLE</t>
  </si>
  <si>
    <t>Note 6 - NOTES PAYABLE</t>
  </si>
  <si>
    <t>In
July 2016, a total of $616,166 of our past due Notes and other debt were acquired by Brajoscal, LLC and Finquest Capital Inc.
in a private transaction with each purchaser acquiring an equal amount of this debt. Brajoscal and Finquest are owned by two significant
stockholders of the Company. On
September 30, 2016, Brajoscal and Finquest entered into a debt conversion agreement with the Company resulting in their conversion
in equal amounts of a total of $566,166 of this debt acquired by them in July 2016 into common stock of the Company on the conversion
basis of $.30 per share, for which the Company issued 943,611 common shares to each of Brajoscal and Finquest. Regarding
the $50,000 of this debt which was not converted, each of Brajoscal and Finquest retained $25,000 principal of this debt, which
is still outstanding, secured by assets of the Company, and bears interest of 15%-18% per annum. At
September 30, 2016 the Company was indebted under various Notes Payable in the total amount of $922,008 including accrued interest,
the majority amount of which was past due or due on demand. Following is a summary of our outstanding Notes Payable indebtedness
as of September 30, 2016:
Summary
Description of Notes Payable Amount
Owed*
Decathlon
LLC - Senior Secured Note, due 12/31/16, interest at 15% $ 161,133
Finquest
Capital Inc.- Secured Note, due 12/31/16, interest at 15% 25,000
Brajoscal,
LLC  Secured Note, due 12/31/16, interest at 18% 25,000
Nottingham
Securities Inc., past due, interest at 10% 130,979
Note
payable to individual investor, due 12/31/16, interest at 24% 61,211
Note
payable to individual investor, due 12/31/16, interest at 12% 25,250
Notes
payable to two individual investors, past due, interest at 12% 40,961
Note
payable to individual investor, past due, interest at 10% 53,135
Note
payable to individual investor, monthly settlement payments 48,000
Note
payable to individual investor, past due, interest at 6% 1,482
Notes
payable to two principal officers, due on demand, interest at 6% 349,857
Total $ 922,008 __________________ *
Includes accrued interest</t>
  </si>
  <si>
    <t>At
December 31, 2015, the Company has total of 11 notes agreements totaling $986,082 with interest rates up to 21%. At December
31, 2014, $1,652,420 of these notes were in default. These notes consist of the following:
· The Company has
entered into one (1) convertible notes payable totaling $50,000 and bear interest at 10%. The Company has an option to convert
this note at $0.50 per share. This note is in default at December 31, 2015.
· The Company has
entered into three (3) convertible notes payable totaling $321,458 and bear interest at 15% to 21%. These notes include
warrants to purchase the Company's common stock at $0.265 per share for five (5) years. The maximum number of warrants
issued under the agreements total 240,000. These notes are in default at December 31, 2015.
· The Company has
entered into one (1) secured note payable totaling $150,000 with interest at 14% with a maturity date of June 30, 2016.
· The Company has
entered into seven (7) note agreements with interest rates from 6% to 12% totaling $464,624. Of these notes $78,249
were in default at December 31, 2015.</t>
  </si>
  <si>
    <t>COMMITMENTS &amp; CONTINGENCIES</t>
  </si>
  <si>
    <t>Note 7 - COMMITMENTS &amp; CONTINGENCIES</t>
  </si>
  <si>
    <t>Operating
Lease We
lease 4,427 square feet of office, development and operational spaces in Minneapolis, Minnesota on a month-to-month basis for
$7,142 per month including utilities, maintenance and cleaning. Rent paid for the nine-month periods ended September 30, 2016
and 2015 were respectively $64,278 and $64,278. Employment
Agreements We
have three written employment agreements in effect with three principal executive officers, including provisions for base salary,
discretionary bonuses, severance provisions and other employee benefits. The salary terms of these agreements include aggregate
monthly salaries of $49,167 per month. Litigation In
May 2016 we settled a material legal action involving a former employee who alleged a breach of his former employment agreement
as well as other allegations of damages, in total in excess of $200,000. We settled this litigation for $145,000 in cash plus
issuance to the plaintiff of 135,000 shares of our common stock. We have issued the 135,000 shares and paid in cash all but $10,000
of this settlement, which is due in November 2016. Upon full payment by us of the $145,000, the plaintiff will release us from
any and all claims or obligations to him. From
time to time, we become subject to legal proceedings, claims and litigation arising in the ordinary course of business. We currently
are not a party to any material legal proceedings, nor are we aware of any other pending or threatened litigation that would have
a material effect on our business, operating results or financial condition should such litigation be resolved unfavorably against
our Company.</t>
  </si>
  <si>
    <t>Lease The
Company currently occupies 4,427 square feet of office space in downtown Minneapolis Minnesota. Terms are on a month to month
basis for $7,142 per month including utilities maintenance and cleaning. The Company. Total rent expense under this agreement
was $65,623 and $78,565 for the years ended December 31, 2014 and 2015, respectively. From
time to time, we become subject to legal proceedings, claims and litigation arising in the ordinary course of business.
Except for the following legal action involving a former employee, we currently are not a party to any material legal proceedings,
nor are we aware of any other pending or threatened litigation that would have a material adverse effect on our business, operating
results or financial condition should such litigation be resolved unfavorably against us. We are the
defendant in a lawsuit brought by a former employee against us and our two principal executive officers in the United States District
Court of Minnesota alleging (i) breach of an employment contract by us relating to employment from late 2012 through March 2014,
(ii) various violations by us of certain federal and state employment laws, and (iii) our default on a $50,000 loan to us which
was alleged to be assigned from a third party to this former employee. Our former employee alleges he is entitled
to recover legal and equitable damages and relief in the amount of at least $200,000 along with certain statutory penalties and
attorney's fees and costs. We believe and consider this lawsuit is unwarranted and without merit except for approximately
$30,000 which is owed to our former employee pursuant to a written termination of his employment accepted and agreed to by him
in 2014. We have answered this lawsuit and denied these unwarranted claims, and we intend to vigorously defend the lawsuit
or settle it to our satisfaction.</t>
  </si>
  <si>
    <t>2016 PLAN AND STOCK PAYMENT AWARDS</t>
  </si>
  <si>
    <t>Note 5 - 2016 PLAN AND STOCK PAYMENT AWARDS</t>
  </si>
  <si>
    <t>In
March 2016, the Board of Directors of the Company adopted our 2016 Equity Incentive Plan (2016 Plan) which was registered
with the SEC pursuant to a Registration Statement on Form S-8 effective on March 30, 2016. This 2016 Plan reserved 2,500,000 shares
of our common stock for grants of incentive awards from time to time to eligible participants, including option awards, restricted
stock awards, or stock payment awards. Eligible participants under the 2016 Plan include employees, directors and certain consultants
or advisors of the Company. During the first and second quarters of 2016, our Board of Directors granted stock payment awards
under the 2016 Plan for the issuance of an aggregate of 1,330,000 common shares.</t>
  </si>
  <si>
    <t>INCOME TAXES</t>
  </si>
  <si>
    <t>Note 8 - INCOME TAXES</t>
  </si>
  <si>
    <t>At
December 31, 2014 and 2015, the Company had available Federal and state net operating loss carryforwards to reduce future taxable
income. The amounts available were approximately $4,880,000 and $6,706,000 for Federal and state purposes, respectively. The Federal
carryforward expires in 2034 and the state carryforward expires in 2019. Given the Company's history of net operating losses,
management has determined that it is more likely than not that the Company will not be able to realize the tax benefit of the
carryforwards. Accordingly, the Company has not recognized a deferred tax asset for this benefit. Effective
January 1, 2007, the Company adopted FASB guidelines that address the determination of whether tax benefits claimed or expected
to be claimed on a tax return should be recorded in the financial statements. Under this guidance,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This guidance also provides guidance on derecognition, classification, interest and penalties on income
taxes, accounting in interim periods and requires increased disclosures. At the date of adoption, and as of December 31, 2014
and 2015, the Company did not have a liability for unrecognized tax benefits, and no adjustment was required at adoption. The
Company's policy is to record interest and penalties on uncertain tax provisions as income tax expense. As of December 31, 2014
and 2015, the Company has not accrued interest or penalties related to uncertain tax positions. Additionally, tax years 2011 through
2013 remain open to examination by the major taxing jurisdictions to which the Company is subject. Upon
the attainment of taxable income by the Company, management will assess the likelihood of realizing the tax benefit associated
with the use of the carryforwards and will recognize a deferred tax asset at that time. The
items accounting for the difference between income taxes computed at the federal statutory rate and the provision for income taxes
are as follows:
2014 2015
Income
tax at federal s statutory rate 34.0 % 34.0 %
Effects
of permanate differences (12.7 )% (11.7 )%
Effect
of state taxes (net of federal taxes) 4.0 % 4.2 %
Change
in valuation allowance (25.3 )% (26.5 )%
0.0 % 0.0 % Deferred
income taxes reflect the net tax effects of temporary differences between the carrying amount of assets and liabilities for financial
reporting purposes and the amounts used for income tax purposes. As
of December 31, 2014 and 2015, the Company's only significant deferred income tax asset was a cumulative estimated net tax operating
loss of $4,880,000 and $6,706,000, respectively. Management has considered the Company's operating losses incurred to date and
believes that a full valuation allowance against the deferred tax assets is required as of December 31, 2014 and 2015. Utilization of the Company's net
operating losses may be subject to substantial limitations if the Company experiences a 50% change in ownership, as provided by
the Internal Revenue Code and similar state provisions.</t>
  </si>
  <si>
    <t>RELATED PARTY TRANSACTIONS</t>
  </si>
  <si>
    <t>Note 9 - RELATED PARTY TRANSACTIONS</t>
  </si>
  <si>
    <t>Our
Notes Payable as of September 30, 2016 include $349,857 owed to our CEO and CFO incident to their conversion of unpaid past salary
compensation into Notes payable on demand having an interest rate of 6% per annum. The
Stock Payment Awards granted by us in March 2016 under our 2016 Equity Incentive Plan included executive bonus awards of 375,000
common shares to our CEO valued at $0.65 per share and 225,000 common shares to our CFO valued at $0.65 per share. In
April 2016, we granted our Chief Technology Officer the stock option for 1,600,000 common shares described in the foregoing Note
6. The
stock options granted by us to employees in August 2016 pursuant to our 2011 Plan included a four-year option for our Senior Vice
President of Sales and Marketing to purchase 250,000 common shares exercisable at $.50 per share, and vesting ratably on a quarterly
basis. At the same time, we granted him a four-year warrant, fully vested, to purchase 250,000 common shares exercisable at $.30
per share.</t>
  </si>
  <si>
    <t>Employment
Agreements The
Company has two employment agreements in effect with their chief executive officer and executive vice president. The terms of
the agreements include a base salaries of $25,000 per month in 2014 increasing to $32,500 per month January 1, 2015. Loans
Included in
notes payable are amounts due to officers and directors for advances. At December 31, 2014 and 2015, the amounts due related parities
was $702,700 and $174,125, respectively.</t>
  </si>
  <si>
    <t>STOCKHOLDERS' EQUITY</t>
  </si>
  <si>
    <t>Note 10 - STOCKHOLDERS' EQUITY</t>
  </si>
  <si>
    <t>The
Company is authorized to issue 500,000,000 shares of common stock and 20,000,000 shares of preferred stock, both having $.0001
par value per share. At September 30, 2016 there were 34,186,572 outstanding shares of common stock and no outstanding shares
of preferred stock. Common
Shares Issued As
stated in the foregoing Note 5, the Company issued a total of 1,330,000 common shares as stock payment awards under its 2016 Plan
valued in total at $864,500. These stock payment awards were issued for management bonuses, development and support services,
marketing services, and professional services based on a valuation of $.65 per share. The valuation was based on the most recent
sale of our common stock in a private placement. During
the first nine months of 2016, the Company sold and issued a total of 1,767,948 unregistered common shares in private placement
transactions to raise working capital, and incident thereto raised net proceeds of $745,000 at an average price of approximately
$.42 per share. These private sales were all made to accredited investors having pre-existing relationships with the Company,
and were made in reliance upon an exemption from securities registration pursuant to Section 4(a)(2) of the Securities Act of
1933. In
February 2016, the Company issued 25,000 unregistered common shares for marketing services valued at $10,000 ($0.40 per share);
in March 2016, the Company issued 275,000 unregistered common shares for financial services valued at $100,000 ($0.40 per share);
and in June 2016 the Company issued 115,000 unregistered common shares for financial services valued at $46,000 ($0.40 per share). In
June 2016, the Company issued 135,000 unregistered common shares, valued at $.65 per share, to a former employee incident to settlement
of a lawsuit. In
June 2016, the Company satisfied and converted $75,000 of an outstanding Note through the issuance of 187,500 unregistered common
shares to the Noteholder ($0.40 per share). During
the quarter ended September 30, 2016, the Company sold 208,333 unregistered shares for approximately $75,000. In
August 2016, the Company awarded as a bonus and issued 25,000 unregistered common shares to each of two officers (a total of 50,000
shares) valued at $.40 per share. On
September 30, 2016 the Company completed the following transactions: (i)
An issuance of 79,330 unregistered common shares to the owner of our office premises, an accredited investor, for past due rental
in the amount of $37,659. (ii)
An issuance of a total of 1,887,222 unregistered common shares to two persons to convert a total of $566,166 of Notes and other
debt into equity on the basis of $.30 per share, which transaction is described in the foregoing Note 3 of these interim financial
statements. (iii)
An issuance of 83,333 unregistered common shares to each of our CEO and CFO (a total of 166,666 shares) in consideration for each
of them converting $25,000 of their outstanding Notes based on $.30 per share. (iv)
An issuance of a total of 370,000 unregistered common shares to four accredited persons, valued at $.30 per share, in consideration
for past financial services provided by them. Stock
Options Granted In
April 2016, the Company granted stock options under its 2011 Plan to our newly hired Chief Technology Officer for the purchase
of up to 1,600,000 common shares vesting quarterly and ratably over a 4-year period and exercisable (including cashless exercise)
at $0.35 per share. This stock option grant was valued at $208,000 pursuant to our Black Scholes valuation model. In
August-September, 2016 the Company granted four-year stock options under its 2011 Plan to employees for the aggregate purchase
of 1,075,000 common shares, vesting ratably on a quarterly basis, and including 575,000 shares exercisable at $.50 per share and
500,000 shares exercisable at $.65 per share. These stock option grants were valued at a total of $83,917 pursuant to our Black
Scholes valuation model. Warrants
Issued In
March 2016, pursuant to a one-year marketing agreement, the Company issued a five-year Warrant for marketing services to purchase
120,000 common shares exercisable at $.50 per share anytime in whole or in part until expiration of the Warrant, and which Warrant
was valued at $30,000 pursuant to our Black Scholes valuation model. In
June 2016, the Company issued a five-year Warrant for financial services to purchase up to 25,000 common shares exercisable at
$.40 per share anytime until expiration, and also issued a five-year Warrant for operational services to purchase 75,000 common
shares exercisable at $.50 per share anytime until expiration. These two Warrants were valued at $30,000 pursuant to our Black
Scholes valuation model. In
August 2016, the Company granted and issued a four-year warrant bonus to a key executive officer to purchase 250,000 common shares
at $.30 per share, fully vested. This warrant was valued at $48,750 pursuant to our Black Scholes valuation model. Recent
Exercise of Scenic City Stock Option In
October 2016, Scenic City exercised this stock option in full, after which the Company issued 1,217,981 common shares to Scenic
City, with the related stock certificate bearing a restrictive legend prohibiting further sale or transfer of these shares unless
registered under applicable securities laws or exempt from such registration.</t>
  </si>
  <si>
    <t xml:space="preserve">The
Company is authorized the issuance of 500,000,000 shares of common stock and 20,000,000 shares of preferred stock, both $0.0001
par values per share. At December 31, 2014 and 2015, there were 19,662,809 and 27,797,950 outstanding shares of common stock and
no outstanding shares of Preferred stock, respectively. Common
shares issued During
the year ended December 31, 2015, the Company issued 8,135,141 common shares. Of this amount 1,930,188 shares were issued for
cash of $730,000, 4,190,522 shares were issued for a debt reduction of $2,640,243 and 1,714,431 shares were issued for services
which were valued at approximately $616,888. The market price of the stock for services was determined to be the last amount the
company raised money for which averaged $0.36 per share. During
the year ended December 31, 2014, the Company issued 4,312,500 shares of common stock. Of this amount 377,359 shares were issued
for cash of $100,000 with 3,935,141 shares issued for services equaling $1,042,812. The price per shares in 2014 was determined
to be $0.265. Equity
Compensation Plan In
2011 the Board of Directors and shareholders of our Minnesota Fision subsidiary adopted and approved our 2011 Stock Option and
Compensation Plan, as amended on July 18, 2013 and on December 30, 2014 (the "Plan"), which is our only equity compensation
plan which was approved by stockholders. The purpose of the Plan is to advance the interests of the Company and our
stockholders by attracting, retaining and rewarding our employees and key consultants performing services for us, and to motivate
them to contribute to our growth and profitability. Issuance
of Awards. Term
and Vesting of Options. Exercise
Price and Manner of Exercise. Transferability
of Awards. Immediate
Acceleration. The
2011 Stock Option and Compensation Plan of our Minnesota Fision subsidiary was assumed by the Company under the same terms as
existed prior to the Merger. Warrants The
Company has the following outstanding warrants to purchase the Company's common stock at December 31,
Weighted
Average Average
Grant Date
Number
of Shares Exercise Price Exercise
price Fair
value
Balance
at December 31, 2013 1,517,721 0.25-1.00
0.41 0.18
Granted 158,250 0.22-.078
0.36 0.09
Forfeited
or cancelled (43,500 ) 0.68-0.78
(0.75 ) (0.17 )
Balance
December 31, 2014 1,632,471 0.25-1.00
Granted 2,133,973 0.20-1.00
0.51 0.17
Forfeited
or cancelled - -
Balance
December 31, 2015 3,766,444
Exercisable 16,000 </t>
  </si>
  <si>
    <t>SUBSEQUENT EVENTS</t>
  </si>
  <si>
    <t>Note 11 - SUBSEQUENT EVENTS</t>
  </si>
  <si>
    <t>In October 2016, the Company issued 1,217,981
unregistered common shares to Scenic City F-10 VIII, Inc. incident to its exercise of an option described in the foregoing Note
6. On October 26, 2016 the Company sold and issued
a total of 100,000 unregistered common shares to two accredited investors at $.30 per share. On November 16, 2016 the Company sold and issued a total of 666,667 unregistered common shares to an accredited investor at
$.30 per share.</t>
  </si>
  <si>
    <t>The
Company follows the guidance in Section 855-10-50 of the FASB Accounting Standards Codification for the disclosure of subsequent
events. The Company plans to evaluate subsequent events through the date when the financial statements were issued. Pursuant to
ASU 2010-09 of the FASB Accounting Standards Codification, the Company as an eventual SEC filer, considers its financial statements
issued when they are widely distributed to users, such as through filing them on EDGAR. Subsequent
to December 31, 2015, through April 15, 2016, the Company sold shares of its common stock resulting in proceeds of $620,000 used
for general working capital purposes.</t>
  </si>
  <si>
    <t>CONCENTRATIONS</t>
  </si>
  <si>
    <t>Note 12 - CONCENTRATIONS</t>
  </si>
  <si>
    <t>For
the year ended December 31, 2015 four customers and for the year ended December 31, 2014 five customers each accounted for more
than 10% of our revenues. Combined these customers represented slightly over 50% of the Company's revenue during each of 2014
and 2015. A significant reduction for any reason in the use of our software solutions by one or more of our major customers could
harm our business materially.</t>
  </si>
  <si>
    <t>SUMMARY OF SIGNIFICANT ACCOUNTING POLICIES (Policies)</t>
  </si>
  <si>
    <t>Summary Of Significant Accounting Policies Policies</t>
  </si>
  <si>
    <t>Basis of Presentation</t>
  </si>
  <si>
    <t>The accompanying consolidated financial statements
are unaudited. These unaudited interim financial statements have been prepared in accordance with accounting principles generally
accepted in the United States (GAAP) and pursuant to the rules and regulations of the SEC. Certain information and
note disclosures which are included in annual financial statements have been omitted pursuant to these rules and regulations. We
believe the disclosures made in these interim unaudited financial statements are adequate to make the information not misleading. Although these interim financial statements
as and for the three-month and nine-month periods ended September 30, 2016 and 2015 are unaudited, in the opinion of our management,
such statements include all adjustments necessary to present fairly our financial position, results of operations and cash flows
for the periods presented. The results for these interim periods are not necessarily indicative of the results to be expected for
the year ended December 31, 2016 or for any future period. These unaudited interim financial statements
should be read and considered in conjunction with our audited financial statements and the notes thereto for the year ended December
31, 2015, included in our annual report on Form 10-K filed with the SEC on April 15, 2016.</t>
  </si>
  <si>
    <t>Principles of Consolidation</t>
  </si>
  <si>
    <t>These consolidated interim financial statements
include the accounts of Fision Corporation, a Delaware corporation, and its wholly-owned Minnesota subsidiary, and all material
intercompany transactions and balances have been eliminated in consolidation.</t>
  </si>
  <si>
    <t>Use of estimates</t>
  </si>
  <si>
    <t>GAAP accounting principles require our management
to make estimates and assumptions in the preparation of these interim financial statements that affect the reported amounts of
assets and liabilities and the disclosure of contingent assets and liabilities at the date of the financial statements and the
reported amounts of revenues and expenses during the reporting period. Actual results could differ materially from these estimates
and assumptions. The most significant areas requiring management
judgment and which are susceptible to possible later change include our revenue recognition, cost of revenue, allowance for doubtful
accounts, valuations of property and equipment and intangible assets, stock-based compensation, fair value of financial instruments,
derivative securities, research and development, impairment of long-lived assets, and income taxes. Certain accounting policies
for these areas are discussed following these Notes in the Item 2 section of this quarterly report entitled Managements
Discussion and Analysis of Financial Condition and Results of Operation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could differ from those estimates. Such estimates include management's assessments of the carrying value of certain
assets, useful lives of assets, and related depreciation and amortization methods applied.</t>
  </si>
  <si>
    <t>Concentration of Credit Risk</t>
  </si>
  <si>
    <t>Financial instruments that potentially subject
us to concentrations of credit risk consist principally of cash and accounts receivable. During the quarter ended September 30,
2016, we may have had cash deposits in our bank that exceeded FDIC insurance limits. We maintain our bank accounts at high quality
institutions and in demand accounts to mitigate this risk. Regarding our customers, we perform ongoing credit evaluations of them,
and generally we do not require collateral from them to do business with us. For the nine months ended September 30, 2016,
only two customers exceeded 10% of our revenues, with revenue from the largest one, a new customer, including in large part one-time
implementation and set-up fees. We do not believe that currently we face any material customer concentration risks, although a
significant reduction for any reason in the use of our software solutions by one or more of our major customers could harm our
business materially.</t>
  </si>
  <si>
    <t>Financial
instruments that potentially subject the Company to concentrations of credit risk consist principally of cash and accounts receivable.
During the year ended December 31, 2015, the Company may have had cash deposits that exceeded Federal Deposit Insurance Corporation
("FDIC") insurance limits. The Company maintains its cash balances at high quality financial institutions to mitigate
this risk. The Company performs ongoing credit evaluations of its customers and generally does not require collateral.</t>
  </si>
  <si>
    <t>Cash equivalents</t>
  </si>
  <si>
    <t>We consider all short-term highly liquid investments
with a remaining maturity at the date of purchase of three months or less to be cash equivalents. At September 30, 2016 we had
no cash equivalents.</t>
  </si>
  <si>
    <t>The
Company considers all highly liquid investments with an original maturity of six months or less when purchased to be cash equivalents.
At December 31, 2015, the Company had no cash equivalents.</t>
  </si>
  <si>
    <t>Loss Per Common Share</t>
  </si>
  <si>
    <t>Basic net loss per common share is computed
by dividing the net loss by the weighted average number of common shares outstanding for the period. Diluted net loss per common
share is computed by dividing the net loss by the weighted average number of common shares outstanding and potential common shares
under the treasury stock method. Diluted net loss per common share is not shown, since the assumed exercise of stock options and
warrants using the treasury stock method are anti-dilutive.</t>
  </si>
  <si>
    <t>Fair value of financial instruments</t>
  </si>
  <si>
    <t>The
Company adopted the provisions of FASB ASC 820 (the "Fair Value Topic") which defines fair value, establishes a framework
for measuring fair value under GAAP, and expands disclosures about fair value measurements. The
Fair Value Topic defines fair value as the exchange price that would be received for an asset or paid to transfer a liability
(an exit price) in the principal or most advantageous market for the asset or liability in an orderly transaction between market
participants on the measurement date. It requires that valuation techniques maximize the use of observable inputs and minimize
the use of unobservable inputs. It also establishes a fair value hierarchy, which prioritizes the valuation inputs into six broad
levels. The
following fair value hierarchy is used to classify assets and liabilities based on the observable inputs and unobservable inputs
used in order to value the assets and liabilities: A)
Market approachUses prices and other relevant information generated by market transactions involving identical or comparable
assets or liabilities. Prices may be indicated by pricing guides, sale transactions, market trades, or other sources; B)
Cost approachBased on the amount that currently would be required to replace the service capacity of an asset (replacement
cost); and C)
Income approachUses valuation techniques to convert future amounts to a single present amount based on current market expectations
about the future amounts (includes present value techniques, and option-pricing models). Net present value is an income approach
where a stream of expected cash flows is discounted at an appropriate market interest rate. Level
1: Quoted market prices available in active markets for identical assets or liabilities as of the reporting date. An active market
for an asset or liability is a market in which transactions for the asset or liability occur with significant frequency and volume
to provide pricing information on an ongoing basis. Level
2: Observable inputs other than Level 1 inputs. Example of Level 2 inputs include quoted prices in active markets for similar
assets or liabilities and quoted prices for identical assets or liabilities in markets that are not active. Level
3: Unobservable inputs based on the Company's assessment of the assumptions that are market participants would use in pricing
the asset or liability. The
carrying amount of the Company's financial assets and liabilities, such as cash, accounts receivable, accounts payable, accrued
expenses, and notes payable approximate their fair value because of the short maturity of those instruments. The Company
had no assets and/or liabilities measured at fair value on a recurring basis at December 31, 2015.</t>
  </si>
  <si>
    <t>Accounts Receivable and Allowance for Doubtful Accounts</t>
  </si>
  <si>
    <t>Accounts
receivable related to the products and services sold are recorded at the time revenue is recognized, and are presented on the
balance sheet net of allowance for doubtful accounts. The ultimate collection of the receivable may not be known for several months
after services have been provided and billed. The Company
has established an allowance for doubtful accounts based upon factors pertaining to the credit risk of specific customers, analyses
of current and historical cash collections, and the aging of receivables. Delinquent accounts are written-off when the likelihood
for collection is remote and/or when the Company believes collection efforts have been fully exhausted and the Company does not
intend to devote any additional efforts in an attempt to collect the receivable. The Company adjusts their allowance for doubtful
accounts balance on a quarterly basis.</t>
  </si>
  <si>
    <t>Property and Equipment</t>
  </si>
  <si>
    <t xml:space="preserve">Furniture and fixtures 5 years
Computer and office equipment 5 years </t>
  </si>
  <si>
    <t>Property
and equipment are recorded at cost. Expenditures for major additions and betterments are capitalized. Maintenance and repairs
are charged to operations as incurred. Depreciation is computed by the straight-line method over the assets estimated useful life
of six (3) years for equipment, (5) years for automobile, and (7) years for furniture and fixtures. Upon sale or retirement of
property and equipment, the related cost and accumulated depreciation are removed from the accounts and any gain or loss is reflected
in statements of operations.</t>
  </si>
  <si>
    <t>Impairment of long-lived assets</t>
  </si>
  <si>
    <t>The
Company follows paragraph 360-10-05-4 of the FASB Accounting Standards Codification for its long-lived assets. The Company's long-lived
assets are required to be reviewed for impairment annually, or whenever events or changes in circumstances indicate that the carrying
amount of the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determined that there were no impairments of long-lived assets as of December 31, 2015.</t>
  </si>
  <si>
    <t>Revenue recognition</t>
  </si>
  <si>
    <t>The
Company follow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Revenue is
recognized in the period the services are provided over the contract period, normally one (1) to three (3) years. The Company
invoices one-time startup costs, such as consolidating and uploading digital assets upon completion of those services. Monthly
services, such as internet access to software as a service (SaaS), hosting and weekly backups are invoices monthly.</t>
  </si>
  <si>
    <t>Income taxes</t>
  </si>
  <si>
    <t>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temporary differences are
expected to be recovered or settled. Deferred tax assets are reduced by a valuation allowance to the extent management concludes
it is more likely than not that the assets will not be realized. The effect on deferred tax assets and liabilities of a change
in tax rates is recognized in income in the period that includes the enactment date. The Company
adopted section 740-10-25 of the FASB Accounting Standards Codification ("Section 740-10-25") with regards to uncertainty
in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assets and/or liabilities for unrecognized income tax benefits according to the provisions of Section 740-10-25.</t>
  </si>
  <si>
    <t>Stock-Based Compensation</t>
  </si>
  <si>
    <t xml:space="preserve">In
December 2004, the FASB issued FASB Accounting Standards Codification No. 718, Compensation  Stock Compensation Equity instruments
("instruments") issued to other than employees are recorded on the basis of the fair value of the instruments, as required
by FASB Accounting Standards Codification No. 718. FASB Accounting Standards Codification No. 505, Equity Based Payments
to Non-Employees </t>
  </si>
  <si>
    <t>Net income (loss) per share</t>
  </si>
  <si>
    <t>The
Company computes basic and diluted earnings per share amounts pursuant to section 260-10-45 of the FASB Accounting Standards Codification.
Basic earnings per share is computed by dividing net income (loss) available to common shareholders, by the weighted average number
of shares of common stock outstanding during the period, excluding the effects of any potentially dilutive securities. Diluted
earnings per share is computed by dividing net income (loss) available to common shareholders by the diluted weighted average
number of shares of common stock during the period. The diluted weighted average number of common shares outstanding is the basic
weighted number of shares adjusted as of the first day of the year for any potentially diluted debt or equity. For the years
ended December 31, 2014 and 2015, there were 5,142,729 and 1,922,853 respectively, potentially dilutive securities not included
in the calculation of weighted-average common shares outstanding since they would be anti-dilutive.</t>
  </si>
  <si>
    <t>Research and Development</t>
  </si>
  <si>
    <t>The
company expenses all our research and development operations and activities as they occur. During the fiscal
year ended December 31, 2015 we incurred total expenses of $211,495 for research
and development, including $179,135 for internal development by our technology personnel and $32,360 for outsourced work
by independent software developers. In comparison, during the fiscal year ended December 31, 2014 we incurred total expenses
of $198,913 for research and development, including $183,750 for internal development and $15,163 for outsourced development.
Development expenses were similar in 2015 compared to 2014 as we completed development of our Fision software platform during
2014.</t>
  </si>
  <si>
    <t>Recently issued accounting pronouncements</t>
  </si>
  <si>
    <t>Company
management does not believe that any other recently issued, but not yet effective accounting pronouncements, if adopted, would
have a material effect on the accompanying financial statements.</t>
  </si>
  <si>
    <t>ORGANIZATION AND SIGNIFICANT ACCOUNTING POLICIES (Tables)</t>
  </si>
  <si>
    <t>Organization And Significant Accounting Policies Tables</t>
  </si>
  <si>
    <t>Schedule of Property and Equipment</t>
  </si>
  <si>
    <t xml:space="preserve">Furniture
and fixtures 5
years
Computer
and office equipment 5
years </t>
  </si>
  <si>
    <t>NOTES PAYABLE (Tables)</t>
  </si>
  <si>
    <t>Notes Payable Tables</t>
  </si>
  <si>
    <t>Notes Payable</t>
  </si>
  <si>
    <t xml:space="preserve">Summary Description of Notes Payable Amount Owed*
Decathlon LLC - Senior Secured Note, due 12/31/16, interest at 15% $ 161,133
Finquest Capital Inc.- Secured Note, due 12/31/16, interest at 15% 25,000
Brajoscal, LLC  Secured Note, due 12/31/16, interest at 18% 25,000
Nottingham Securities Inc., past due, interest at 10% 130,979
Note payable to individual investor, due 12/31/16, interest at 24% 61,211
Note payable to individual investor, due 12/31/16, interest at 12% 25,250
Notes payable to two individual investors, past due, interest at 12% 40,961
Note payable to individual investor, past due, interest at 10% 53,135
Note payable to individual investor, monthly settlement payments 48,000
Note payable to individual investor, past due, interest at 6% 1,482
Notes payable to two principal officers, due on demand, interest at 6% 349,857
Total $ 922,008 </t>
  </si>
  <si>
    <t>ACCOUNTS RECEIVABLE (Tables)</t>
  </si>
  <si>
    <t>Accounts Receivable Tables</t>
  </si>
  <si>
    <t xml:space="preserve">December
31, 2014 December
31, 2015
Accounts
receivable $ 65,929 $ 32,134
Less:
Allowance for doubtful accounts (10,000 ) 0
$ 55,929 $ 32,134 </t>
  </si>
  <si>
    <t>PROPERTY AND EQUIPMENT (Tables)</t>
  </si>
  <si>
    <t>Property And Equipment Tables</t>
  </si>
  <si>
    <t>Fixed assets</t>
  </si>
  <si>
    <t xml:space="preserve">December
31, 2014 December
31, 2015
Equipment $ 89,410 $ 92,701
Furniture
&amp; Fixtures 28,946 28,946
Less:
Accumulated Depreciation (96,726 ) (115,318 )
Net
Fixed Assets $ 21,630 $ 7,754 </t>
  </si>
  <si>
    <t>INCOME TAXES (Tables)</t>
  </si>
  <si>
    <t>Income Taxes Tables</t>
  </si>
  <si>
    <t>2014 2015
Income
tax at federal s statutory rate 34.0 % 34.0 %
Effects
of permanate differences (12.7 )% (11.7 )%
Effect
of state taxes (net of federal taxes) 4.0 % 4.2 %
Change
in valuation allowance (25.3 )% (26.5 )%
0.0 % 0.0 %</t>
  </si>
  <si>
    <t>STOCKHOLDERS' EQUITY (Tables)</t>
  </si>
  <si>
    <t>Stockholders Equity Tables</t>
  </si>
  <si>
    <t>Warrants</t>
  </si>
  <si>
    <t xml:space="preserve">Weighted
Average Average
Grant Date
Number
of Shares Exercise Price Exercise
price Fair
value
Balance
at December 31, 2013 1,517,721 0.25-1.00
0.41 0.18
Granted 158,250 0.22-.078
0.36 0.09
Forfeited
or cancelled (43,500 ) 0.68-0.78
(0.75 ) (0.17 )
Balance
December 31, 2014 1,632,471 0.25-1.00
Granted 2,133,973 0.20-1.00
0.51 0.17
Forfeited
or cancelled - -
Balance
December 31, 2015 3,766,444
Exercisable 16,000 </t>
  </si>
  <si>
    <t>ORGANIZATION AND SIGNIFICANT ACCOUNTING POLICIES (Details)</t>
  </si>
  <si>
    <t>Furniture and Fixtures [Member]</t>
  </si>
  <si>
    <t>Property and equipment</t>
  </si>
  <si>
    <t>5 years</t>
  </si>
  <si>
    <t>Computer and Office Equipment [Member]</t>
  </si>
  <si>
    <t>SUMMARY OF SIGNIFICANT ACCOUNTING POLICIES (Details Narrative)</t>
  </si>
  <si>
    <t>Sep. 30, 2016Unit</t>
  </si>
  <si>
    <t>Dec. 31, 2015USD ($)shares</t>
  </si>
  <si>
    <t>Dec. 31, 2014USD ($)shares</t>
  </si>
  <si>
    <t>Summary Of Significant Accounting Policies Details Narrative</t>
  </si>
  <si>
    <t>Potentially dilutive securities anti-dilutive | shares</t>
  </si>
  <si>
    <t>Research and development expenses</t>
  </si>
  <si>
    <t>Internal development expenses</t>
  </si>
  <si>
    <t>Software development expenses</t>
  </si>
  <si>
    <t>Customers exceeded revenues</t>
  </si>
  <si>
    <t>10.00%</t>
  </si>
  <si>
    <t>No. of customers | Unit</t>
  </si>
  <si>
    <t>GOING CONCERN (Details Narrative) - USD ($)</t>
  </si>
  <si>
    <t>Going Concern Details Narrative</t>
  </si>
  <si>
    <t>Working capital deficiency</t>
  </si>
  <si>
    <t>ACCOUNTS RECEIVABLE (Details) - USD ($)</t>
  </si>
  <si>
    <t>Accounts Receivable Details</t>
  </si>
  <si>
    <t>Less: Allowance for doubtful accounts</t>
  </si>
  <si>
    <t>PROPERTY AND EQUIPMENT (Details) - USD ($)</t>
  </si>
  <si>
    <t>Property And Equipment Details</t>
  </si>
  <si>
    <t>Equipment</t>
  </si>
  <si>
    <t>Furniture &amp; Fixtures</t>
  </si>
  <si>
    <t>Less: Accumulated Depreciation</t>
  </si>
  <si>
    <t>Net Fixed Assets</t>
  </si>
  <si>
    <t>PROPERTY AND EQUIPMENT (Details Narrative) - USD ($)</t>
  </si>
  <si>
    <t>Property And Equipment Details Narrative</t>
  </si>
  <si>
    <t>Depreciation expense</t>
  </si>
  <si>
    <t>NOTES PAYABLE (Details)</t>
  </si>
  <si>
    <t>Sep. 30, 2016USD ($)</t>
  </si>
  <si>
    <t>Decathlon [Member]</t>
  </si>
  <si>
    <t>Finquest Capital [Member]</t>
  </si>
  <si>
    <t>Brajoscal [Member]</t>
  </si>
  <si>
    <t>Nottingham Securities [Member]</t>
  </si>
  <si>
    <t>Individual Investor [Member]</t>
  </si>
  <si>
    <t>Individual Investor 1 [Member]</t>
  </si>
  <si>
    <t>Individual Investor 2 [Member]</t>
  </si>
  <si>
    <t>Individual Investor 3 [Member]</t>
  </si>
  <si>
    <t>Individual Investor 4 [Member]</t>
  </si>
  <si>
    <t>Individual Investor 5 [Member]</t>
  </si>
  <si>
    <t>Principal Officers [Member]</t>
  </si>
  <si>
    <t>NOTES PAYABLE (Details Narrative)</t>
  </si>
  <si>
    <t>Dec. 31, 2015USD ($)Unit</t>
  </si>
  <si>
    <t>Dec. 31, 2014USD ($)</t>
  </si>
  <si>
    <t>Notes Payable Details Narrative</t>
  </si>
  <si>
    <t>Amount of notes in default</t>
  </si>
  <si>
    <t>No. of notes agreements | Unit</t>
  </si>
  <si>
    <t>Interest rates</t>
  </si>
  <si>
    <t>21.00%</t>
  </si>
  <si>
    <t>Notes payable default amount</t>
  </si>
  <si>
    <t>COMMITMENTS &amp; CONTINGENCIES (Details Narrative) - USD ($)</t>
  </si>
  <si>
    <t>Commitments Contingencies Details Narrative</t>
  </si>
  <si>
    <t>Rent expense</t>
  </si>
  <si>
    <t>INCOME TAXES (Details)</t>
  </si>
  <si>
    <t>Income Taxes Details</t>
  </si>
  <si>
    <t>Income tax at federal s statutory rate</t>
  </si>
  <si>
    <t>34.00%</t>
  </si>
  <si>
    <t>Effects of permanate differences</t>
  </si>
  <si>
    <t>(12.70%)</t>
  </si>
  <si>
    <t>(11.70%)</t>
  </si>
  <si>
    <t>Effect of state taxes (net of federal taxes)</t>
  </si>
  <si>
    <t>4.00%</t>
  </si>
  <si>
    <t>4.20%</t>
  </si>
  <si>
    <t>Change in valuation allowance</t>
  </si>
  <si>
    <t>(25.30%)</t>
  </si>
  <si>
    <t>(26.50%)</t>
  </si>
  <si>
    <t>0.00%</t>
  </si>
  <si>
    <t>INCOME TAXES (Details Narrative) - USD ($)</t>
  </si>
  <si>
    <t>Income Taxes Details Narrative</t>
  </si>
  <si>
    <t>Federal net operating loss carryforwards</t>
  </si>
  <si>
    <t>State net operating loss carryforwards</t>
  </si>
  <si>
    <t>Federal carryforward expires</t>
  </si>
  <si>
    <t>State carryforward expires</t>
  </si>
  <si>
    <t>Estimated net tax operating loss</t>
  </si>
  <si>
    <t>RELATED PARTY TRANSACTIONS (Details Narrative) - USD ($)</t>
  </si>
  <si>
    <t>Related Party Transactions Details Narrative</t>
  </si>
  <si>
    <t>Due to related parities</t>
  </si>
  <si>
    <t>Note payable related party</t>
  </si>
  <si>
    <t>Interest rate on related party</t>
  </si>
  <si>
    <t>6.00%</t>
  </si>
  <si>
    <t>STOCKHOLDERS' EQUITY (Details) - $ / shares</t>
  </si>
  <si>
    <t>Number of Shares</t>
  </si>
  <si>
    <t>Beginning Balance</t>
  </si>
  <si>
    <t>Granted</t>
  </si>
  <si>
    <t>Forfeited or cancelled</t>
  </si>
  <si>
    <t>Ending Balance</t>
  </si>
  <si>
    <t>Exercisable</t>
  </si>
  <si>
    <t>Weighted Average Exercise price</t>
  </si>
  <si>
    <t>Average Grant Date Fair value</t>
  </si>
  <si>
    <t>Minimum [Member]</t>
  </si>
  <si>
    <t>Exercise Price</t>
  </si>
  <si>
    <t>Maximum [Member]</t>
  </si>
  <si>
    <t>STOCKHOLDERS' EQUITY (Details Narrative) - USD ($)</t>
  </si>
  <si>
    <t>Stockholders Equity Details Narrative</t>
  </si>
  <si>
    <t>Common shares issued</t>
  </si>
  <si>
    <t>Common shares issued for cash, shares</t>
  </si>
  <si>
    <t>Common shares issued for cash, amount</t>
  </si>
  <si>
    <t>Common shares issued for a debt reduction, shares</t>
  </si>
  <si>
    <t>Common shares issued for a debt reduction, amount</t>
  </si>
  <si>
    <t>Common shares issued for services, shares</t>
  </si>
  <si>
    <t>Common shares issued for services, amount</t>
  </si>
  <si>
    <t>Stock option awards outstanding</t>
  </si>
  <si>
    <t>Unregistered shares</t>
  </si>
  <si>
    <t>Unregistered shares, Amount</t>
  </si>
  <si>
    <t>CONCENTRATIONS (Details Narrative) - Unit</t>
  </si>
  <si>
    <t>Concentrations Details Narrative</t>
  </si>
  <si>
    <t>No. of customers</t>
  </si>
  <si>
    <t>Revenues rate</t>
  </si>
  <si>
    <t>Combined revenues rate</t>
  </si>
  <si>
    <t>50.00%</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487931</v>
      </c>
    </row>
    <row r="6" spans="1:2">
      <c r="A6" s="4" t="s">
        <v>7</v>
      </c>
      <c r="B6" s="6"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61</v>
      </c>
    </row>
    <row r="2" spans="1:2">
      <c r="B2" s="2" t="s">
        <v>24</v>
      </c>
    </row>
    <row r="3" spans="1:2">
      <c r="A3" s="3" t="s">
        <v>140</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61</v>
      </c>
    </row>
    <row r="2" spans="1:2">
      <c r="B2" s="2" t="s">
        <v>24</v>
      </c>
    </row>
    <row r="3" spans="1:2">
      <c r="A3" s="3" t="s">
        <v>140</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57</v>
      </c>
      <c r="B1" s="2" t="s">
        <v>1</v>
      </c>
      <c r="C1" s="2" t="s">
        <v>61</v>
      </c>
    </row>
    <row r="2" spans="1:3">
      <c r="B2" s="2" t="s">
        <v>2</v>
      </c>
      <c r="C2" s="2" t="s">
        <v>24</v>
      </c>
    </row>
    <row r="3" spans="1:3">
      <c r="A3" s="3" t="s">
        <v>140</v>
      </c>
    </row>
    <row r="4" spans="1:3">
      <c r="A4" s="4" t="s">
        <v>158</v>
      </c>
      <c r="B4" s="4" t="s">
        <v>159</v>
      </c>
      <c r="C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161</v>
      </c>
      <c r="B1" s="2" t="s">
        <v>1</v>
      </c>
      <c r="C1" s="2" t="s">
        <v>61</v>
      </c>
    </row>
    <row r="2" spans="1:3">
      <c r="B2" s="2" t="s">
        <v>2</v>
      </c>
      <c r="C2" s="2" t="s">
        <v>24</v>
      </c>
    </row>
    <row r="3" spans="1:3">
      <c r="A3" s="3" t="s">
        <v>140</v>
      </c>
    </row>
    <row r="4" spans="1:3">
      <c r="A4" s="4" t="s">
        <v>162</v>
      </c>
      <c r="B4" s="4" t="s">
        <v>163</v>
      </c>
      <c r="C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5</v>
      </c>
      <c r="B1" s="2" t="s">
        <v>1</v>
      </c>
    </row>
    <row r="2" spans="1:2">
      <c r="B2" s="2" t="s">
        <v>2</v>
      </c>
    </row>
    <row r="3" spans="1:2">
      <c r="A3" s="3" t="s">
        <v>140</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61</v>
      </c>
    </row>
    <row r="2" spans="1:2">
      <c r="B2" s="2" t="s">
        <v>24</v>
      </c>
    </row>
    <row r="3" spans="1:2">
      <c r="A3" s="3" t="s">
        <v>140</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171</v>
      </c>
      <c r="B1" s="2" t="s">
        <v>1</v>
      </c>
      <c r="C1" s="2" t="s">
        <v>61</v>
      </c>
    </row>
    <row r="2" spans="1:3">
      <c r="B2" s="2" t="s">
        <v>2</v>
      </c>
      <c r="C2" s="2" t="s">
        <v>24</v>
      </c>
    </row>
    <row r="3" spans="1:3">
      <c r="A3" s="3" t="s">
        <v>140</v>
      </c>
    </row>
    <row r="4" spans="1:3">
      <c r="A4" s="4" t="s">
        <v>172</v>
      </c>
      <c r="B4" s="4" t="s">
        <v>173</v>
      </c>
      <c r="C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175</v>
      </c>
      <c r="B1" s="2" t="s">
        <v>1</v>
      </c>
      <c r="C1" s="2" t="s">
        <v>61</v>
      </c>
    </row>
    <row r="2" spans="1:3">
      <c r="B2" s="2" t="s">
        <v>2</v>
      </c>
      <c r="C2" s="2" t="s">
        <v>24</v>
      </c>
    </row>
    <row r="3" spans="1:3">
      <c r="A3" s="3" t="s">
        <v>140</v>
      </c>
    </row>
    <row r="4" spans="1:3">
      <c r="A4" s="4" t="s">
        <v>176</v>
      </c>
      <c r="B4" s="4" t="s">
        <v>177</v>
      </c>
      <c r="C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79</v>
      </c>
      <c r="B1" s="2" t="s">
        <v>1</v>
      </c>
      <c r="C1" s="2" t="s">
        <v>61</v>
      </c>
    </row>
    <row r="2" spans="1:3">
      <c r="B2" s="2" t="s">
        <v>2</v>
      </c>
      <c r="C2" s="2" t="s">
        <v>24</v>
      </c>
    </row>
    <row r="3" spans="1:3">
      <c r="A3" s="3" t="s">
        <v>140</v>
      </c>
    </row>
    <row r="4" spans="1:3">
      <c r="A4" s="4" t="s">
        <v>180</v>
      </c>
      <c r="B4" s="4" t="s">
        <v>181</v>
      </c>
      <c r="C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61</v>
      </c>
    </row>
    <row r="2" spans="1:2">
      <c r="B2" s="2" t="s">
        <v>24</v>
      </c>
    </row>
    <row r="3" spans="1:2">
      <c r="A3" s="3" t="s">
        <v>140</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v>
      </c>
      <c r="B1" s="2" t="s">
        <v>2</v>
      </c>
      <c r="C1" s="2" t="s">
        <v>24</v>
      </c>
      <c r="D1" s="2" t="s">
        <v>25</v>
      </c>
    </row>
    <row r="2" spans="1:4">
      <c r="A2" s="3" t="s">
        <v>26</v>
      </c>
    </row>
    <row r="3" spans="1:4">
      <c r="A3" s="4" t="s">
        <v>27</v>
      </c>
      <c r="B3" s="7" t="n">
        <v>2666</v>
      </c>
      <c r="C3" s="7" t="n">
        <v>8495</v>
      </c>
      <c r="D3" s="7" t="n">
        <v>2924</v>
      </c>
    </row>
    <row r="4" spans="1:4">
      <c r="A4" s="4" t="s">
        <v>28</v>
      </c>
      <c r="B4" s="5" t="n">
        <v>12488</v>
      </c>
      <c r="C4" s="5" t="n">
        <v>32134</v>
      </c>
      <c r="D4" s="5" t="n">
        <v>55929</v>
      </c>
    </row>
    <row r="5" spans="1:4">
      <c r="A5" s="4" t="s">
        <v>29</v>
      </c>
      <c r="B5" s="5" t="n">
        <v>16784</v>
      </c>
      <c r="C5" s="5" t="n">
        <v>15318</v>
      </c>
    </row>
    <row r="6" spans="1:4">
      <c r="A6" s="4" t="s">
        <v>30</v>
      </c>
      <c r="B6" s="5" t="n">
        <v>31938</v>
      </c>
      <c r="C6" s="5" t="n">
        <v>55947</v>
      </c>
      <c r="D6" s="5" t="n">
        <v>58853</v>
      </c>
    </row>
    <row r="7" spans="1:4">
      <c r="A7" s="4" t="s">
        <v>31</v>
      </c>
      <c r="B7" s="5" t="n">
        <v>9936</v>
      </c>
      <c r="C7" s="5" t="n">
        <v>7754</v>
      </c>
      <c r="D7" s="5" t="n">
        <v>21630</v>
      </c>
    </row>
    <row r="8" spans="1:4">
      <c r="A8" s="3" t="s">
        <v>32</v>
      </c>
    </row>
    <row r="9" spans="1:4">
      <c r="A9" s="4" t="s">
        <v>33</v>
      </c>
      <c r="B9" s="5" t="n">
        <v>6456</v>
      </c>
      <c r="C9" s="5" t="n">
        <v>6456</v>
      </c>
      <c r="D9" s="5" t="n">
        <v>6456</v>
      </c>
    </row>
    <row r="10" spans="1:4">
      <c r="A10" s="4" t="s">
        <v>34</v>
      </c>
      <c r="B10" s="5" t="n">
        <v>48330</v>
      </c>
      <c r="C10" s="5" t="n">
        <v>70157</v>
      </c>
      <c r="D10" s="5" t="n">
        <v>86939</v>
      </c>
    </row>
    <row r="11" spans="1:4">
      <c r="A11" s="3" t="s">
        <v>35</v>
      </c>
    </row>
    <row r="12" spans="1:4">
      <c r="A12" s="4" t="s">
        <v>36</v>
      </c>
      <c r="B12" s="5" t="n">
        <v>620765</v>
      </c>
      <c r="C12" s="5" t="n">
        <v>185172</v>
      </c>
      <c r="D12" s="5" t="n">
        <v>1282642</v>
      </c>
    </row>
    <row r="13" spans="1:4">
      <c r="A13" s="4" t="s">
        <v>37</v>
      </c>
      <c r="B13" s="5" t="n">
        <v>349857</v>
      </c>
      <c r="C13" s="5" t="n">
        <v>445224</v>
      </c>
      <c r="D13" s="5" t="n">
        <v>702700</v>
      </c>
    </row>
    <row r="14" spans="1:4">
      <c r="A14" s="4" t="s">
        <v>38</v>
      </c>
      <c r="B14" s="5" t="n">
        <v>506550</v>
      </c>
      <c r="C14" s="5" t="n">
        <v>986082</v>
      </c>
      <c r="D14" s="5" t="n">
        <v>1707420</v>
      </c>
    </row>
    <row r="15" spans="1:4">
      <c r="A15" s="4" t="s">
        <v>39</v>
      </c>
      <c r="B15" s="5" t="n">
        <v>1477172</v>
      </c>
      <c r="C15" s="5" t="n">
        <v>1616478</v>
      </c>
      <c r="D15" s="5" t="n">
        <v>3692762</v>
      </c>
    </row>
    <row r="16" spans="1:4">
      <c r="A16" s="4" t="s">
        <v>40</v>
      </c>
      <c r="B16" s="4" t="s">
        <v>41</v>
      </c>
    </row>
    <row r="17" spans="1:4">
      <c r="A17" s="3" t="s">
        <v>42</v>
      </c>
    </row>
    <row r="18" spans="1:4">
      <c r="A18" s="4" t="s">
        <v>43</v>
      </c>
      <c r="B18" s="4" t="s">
        <v>41</v>
      </c>
      <c r="C18" s="4" t="s">
        <v>41</v>
      </c>
      <c r="D18" s="4" t="s">
        <v>41</v>
      </c>
    </row>
    <row r="19" spans="1:4">
      <c r="A19" s="4" t="s">
        <v>44</v>
      </c>
      <c r="B19" s="5" t="n">
        <v>3419</v>
      </c>
      <c r="C19" s="5" t="n">
        <v>2780</v>
      </c>
      <c r="D19" s="5" t="n">
        <v>1967</v>
      </c>
    </row>
    <row r="20" spans="1:4">
      <c r="A20" s="4" t="s">
        <v>45</v>
      </c>
      <c r="B20" s="5" t="n">
        <v>11951815</v>
      </c>
      <c r="C20" s="5" t="n">
        <v>9071663</v>
      </c>
      <c r="D20" s="5" t="n">
        <v>4753742</v>
      </c>
    </row>
    <row r="21" spans="1:4">
      <c r="A21" s="4" t="s">
        <v>46</v>
      </c>
      <c r="B21" s="5" t="n">
        <v>-13384076</v>
      </c>
      <c r="C21" s="5" t="n">
        <v>-10620764</v>
      </c>
      <c r="D21" s="5" t="n">
        <v>-8361532</v>
      </c>
    </row>
    <row r="22" spans="1:4">
      <c r="A22" s="4" t="s">
        <v>47</v>
      </c>
      <c r="B22" s="5" t="n">
        <v>-1428842</v>
      </c>
      <c r="C22" s="5" t="n">
        <v>-1546321</v>
      </c>
      <c r="D22" s="5" t="n">
        <v>-3605823</v>
      </c>
    </row>
    <row r="23" spans="1:4">
      <c r="A23" s="4" t="s">
        <v>48</v>
      </c>
      <c r="B23" s="7" t="n">
        <v>48330</v>
      </c>
      <c r="C23" s="7" t="n">
        <v>70157</v>
      </c>
      <c r="D23" s="7" t="n">
        <v>869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6"/>
    <col customWidth="1" max="2" min="2" width="80"/>
    <col customWidth="1" max="3" min="3" width="80"/>
  </cols>
  <sheetData>
    <row r="1" spans="1:3">
      <c r="A1" s="1" t="s">
        <v>186</v>
      </c>
      <c r="B1" s="2" t="s">
        <v>1</v>
      </c>
      <c r="C1" s="2" t="s">
        <v>61</v>
      </c>
    </row>
    <row r="2" spans="1:3">
      <c r="B2" s="2" t="s">
        <v>2</v>
      </c>
      <c r="C2" s="2" t="s">
        <v>24</v>
      </c>
    </row>
    <row r="3" spans="1:3">
      <c r="A3" s="3" t="s">
        <v>187</v>
      </c>
    </row>
    <row r="4" spans="1:3">
      <c r="A4" s="4" t="s">
        <v>188</v>
      </c>
      <c r="B4" s="4" t="s">
        <v>189</v>
      </c>
    </row>
    <row r="5" spans="1:3">
      <c r="A5" s="4" t="s">
        <v>190</v>
      </c>
      <c r="B5" s="4" t="s">
        <v>191</v>
      </c>
    </row>
    <row r="6" spans="1:3">
      <c r="A6" s="4" t="s">
        <v>192</v>
      </c>
      <c r="B6" s="4" t="s">
        <v>193</v>
      </c>
      <c r="C6" s="4" t="s">
        <v>194</v>
      </c>
    </row>
    <row r="7" spans="1:3">
      <c r="A7" s="4" t="s">
        <v>195</v>
      </c>
      <c r="B7" s="4" t="s">
        <v>196</v>
      </c>
      <c r="C7" s="4" t="s">
        <v>197</v>
      </c>
    </row>
    <row r="8" spans="1:3">
      <c r="A8" s="4" t="s">
        <v>198</v>
      </c>
      <c r="B8" s="4" t="s">
        <v>199</v>
      </c>
      <c r="C8" s="4" t="s">
        <v>200</v>
      </c>
    </row>
    <row r="9" spans="1:3">
      <c r="A9" s="4" t="s">
        <v>201</v>
      </c>
      <c r="B9" s="4" t="s">
        <v>202</v>
      </c>
    </row>
    <row r="10" spans="1:3">
      <c r="A10" s="4" t="s">
        <v>203</v>
      </c>
      <c r="C10" s="4" t="s">
        <v>204</v>
      </c>
    </row>
    <row r="11" spans="1:3">
      <c r="A11" s="4" t="s">
        <v>205</v>
      </c>
      <c r="C11" s="4" t="s">
        <v>206</v>
      </c>
    </row>
    <row r="12" spans="1:3">
      <c r="A12" s="4" t="s">
        <v>207</v>
      </c>
      <c r="B12" s="4" t="s">
        <v>208</v>
      </c>
      <c r="C12" s="4" t="s">
        <v>209</v>
      </c>
    </row>
    <row r="13" spans="1:3">
      <c r="A13" s="4" t="s">
        <v>210</v>
      </c>
      <c r="C13" s="4" t="s">
        <v>211</v>
      </c>
    </row>
    <row r="14" spans="1:3">
      <c r="A14" s="4" t="s">
        <v>212</v>
      </c>
      <c r="C14" s="4" t="s">
        <v>213</v>
      </c>
    </row>
    <row r="15" spans="1:3">
      <c r="A15" s="4" t="s">
        <v>214</v>
      </c>
      <c r="C15" s="4" t="s">
        <v>215</v>
      </c>
    </row>
    <row r="16" spans="1:3">
      <c r="A16" s="4" t="s">
        <v>216</v>
      </c>
      <c r="C16" s="4" t="s">
        <v>217</v>
      </c>
    </row>
    <row r="17" spans="1:3">
      <c r="A17" s="4" t="s">
        <v>218</v>
      </c>
      <c r="C17" s="4" t="s">
        <v>219</v>
      </c>
    </row>
    <row r="18" spans="1:3">
      <c r="A18" s="4" t="s">
        <v>220</v>
      </c>
      <c r="C18" s="4" t="s">
        <v>221</v>
      </c>
    </row>
    <row r="19" spans="1:3">
      <c r="A19" s="4" t="s">
        <v>222</v>
      </c>
      <c r="C19"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7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61</v>
      </c>
    </row>
    <row r="2" spans="1:2">
      <c r="B2" s="2" t="s">
        <v>24</v>
      </c>
    </row>
    <row r="3" spans="1:2">
      <c r="A3" s="3" t="s">
        <v>233</v>
      </c>
    </row>
    <row r="4" spans="1:2">
      <c r="A4" s="4" t="s">
        <v>111</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5</v>
      </c>
      <c r="B1" s="2" t="s">
        <v>61</v>
      </c>
    </row>
    <row r="2" spans="1:2">
      <c r="B2" s="2" t="s">
        <v>24</v>
      </c>
    </row>
    <row r="3" spans="1:2">
      <c r="A3" s="3" t="s">
        <v>236</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61</v>
      </c>
    </row>
    <row r="2" spans="1:2">
      <c r="B2" s="2" t="s">
        <v>24</v>
      </c>
    </row>
    <row r="3" spans="1:2">
      <c r="A3" s="3" t="s">
        <v>240</v>
      </c>
    </row>
    <row r="4" spans="1:2">
      <c r="A4" s="4" t="s">
        <v>77</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61</v>
      </c>
    </row>
    <row r="2" spans="1:2">
      <c r="B2" s="2" t="s">
        <v>24</v>
      </c>
    </row>
    <row r="3" spans="1:2">
      <c r="A3" s="3" t="s">
        <v>243</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15"/>
  </cols>
  <sheetData>
    <row r="1" spans="1:2">
      <c r="A1" s="1" t="s">
        <v>246</v>
      </c>
      <c r="B1" s="2" t="s">
        <v>1</v>
      </c>
    </row>
    <row r="2" spans="1:2">
      <c r="B2" s="2" t="s">
        <v>2</v>
      </c>
    </row>
    <row r="3" spans="1:2">
      <c r="A3" s="4" t="s">
        <v>247</v>
      </c>
    </row>
    <row r="4" spans="1:2">
      <c r="A4" s="4" t="s">
        <v>248</v>
      </c>
      <c r="B4" s="4" t="s">
        <v>249</v>
      </c>
    </row>
    <row r="5" spans="1:2">
      <c r="A5" s="4" t="s">
        <v>250</v>
      </c>
    </row>
    <row r="6" spans="1:2">
      <c r="A6" s="4" t="s">
        <v>248</v>
      </c>
      <c r="B6"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8"/>
    <col customWidth="1" max="3" min="3" width="27"/>
    <col customWidth="1" max="4" min="4" width="27"/>
  </cols>
  <sheetData>
    <row r="1" spans="1:4">
      <c r="A1" s="1" t="s">
        <v>251</v>
      </c>
      <c r="B1" s="2" t="s">
        <v>1</v>
      </c>
      <c r="C1" s="2" t="s">
        <v>61</v>
      </c>
    </row>
    <row r="2" spans="1:4">
      <c r="B2" s="2" t="s">
        <v>252</v>
      </c>
      <c r="C2" s="2" t="s">
        <v>253</v>
      </c>
      <c r="D2" s="2" t="s">
        <v>254</v>
      </c>
    </row>
    <row r="3" spans="1:4">
      <c r="A3" s="3" t="s">
        <v>255</v>
      </c>
    </row>
    <row r="4" spans="1:4">
      <c r="A4" s="4" t="s">
        <v>256</v>
      </c>
      <c r="C4" s="5" t="n">
        <v>5142729</v>
      </c>
      <c r="D4" s="5" t="n">
        <v>1922853</v>
      </c>
    </row>
    <row r="5" spans="1:4">
      <c r="A5" s="4" t="s">
        <v>257</v>
      </c>
      <c r="C5" s="7" t="n">
        <v>211495</v>
      </c>
      <c r="D5" s="7" t="n">
        <v>198913</v>
      </c>
    </row>
    <row r="6" spans="1:4">
      <c r="A6" s="4" t="s">
        <v>258</v>
      </c>
      <c r="C6" s="5" t="n">
        <v>179135</v>
      </c>
      <c r="D6" s="5" t="n">
        <v>183750</v>
      </c>
    </row>
    <row r="7" spans="1:4">
      <c r="A7" s="4" t="s">
        <v>259</v>
      </c>
      <c r="C7" s="7" t="n">
        <v>32360</v>
      </c>
      <c r="D7" s="7" t="n">
        <v>15163</v>
      </c>
    </row>
    <row r="8" spans="1:4">
      <c r="A8" s="4" t="s">
        <v>260</v>
      </c>
      <c r="B8" s="4" t="s">
        <v>261</v>
      </c>
    </row>
    <row r="9" spans="1:4">
      <c r="A9" s="4" t="s">
        <v>262</v>
      </c>
      <c r="B9" s="5" t="n">
        <v>2</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263</v>
      </c>
      <c r="B1" s="2" t="s">
        <v>2</v>
      </c>
      <c r="C1" s="2" t="s">
        <v>24</v>
      </c>
      <c r="D1" s="2" t="s">
        <v>25</v>
      </c>
    </row>
    <row r="2" spans="1:4">
      <c r="A2" s="3" t="s">
        <v>264</v>
      </c>
    </row>
    <row r="3" spans="1:4">
      <c r="A3" s="4" t="s">
        <v>46</v>
      </c>
      <c r="B3" s="7" t="n">
        <v>-13384076</v>
      </c>
      <c r="C3" s="7" t="n">
        <v>-10620764</v>
      </c>
      <c r="D3" s="7" t="n">
        <v>-8361532</v>
      </c>
    </row>
    <row r="4" spans="1:4">
      <c r="A4" s="4" t="s">
        <v>265</v>
      </c>
      <c r="B4" s="7" t="n">
        <v>-1450000</v>
      </c>
      <c r="C4" s="7" t="n">
        <v>-108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49</v>
      </c>
      <c r="B1" s="2" t="s">
        <v>2</v>
      </c>
      <c r="C1" s="2" t="s">
        <v>24</v>
      </c>
      <c r="D1" s="2" t="s">
        <v>25</v>
      </c>
    </row>
    <row r="2" spans="1:4">
      <c r="A2" s="3" t="s">
        <v>50</v>
      </c>
    </row>
    <row r="3" spans="1:4">
      <c r="A3" s="4" t="s">
        <v>51</v>
      </c>
      <c r="B3" s="5" t="n">
        <v>20000000</v>
      </c>
      <c r="C3" s="5" t="n">
        <v>20000000</v>
      </c>
      <c r="D3" s="5" t="n">
        <v>20000000</v>
      </c>
    </row>
    <row r="4" spans="1:4">
      <c r="A4" s="4" t="s">
        <v>52</v>
      </c>
      <c r="B4" s="8" t="n">
        <v>0.0001</v>
      </c>
      <c r="C4" s="8" t="n">
        <v>0.0001</v>
      </c>
      <c r="D4" s="8" t="n">
        <v>0.0001</v>
      </c>
    </row>
    <row r="5" spans="1:4">
      <c r="A5" s="4" t="s">
        <v>53</v>
      </c>
      <c r="B5" s="5" t="n">
        <v>0</v>
      </c>
      <c r="C5" s="5" t="n">
        <v>0</v>
      </c>
      <c r="D5" s="5" t="n">
        <v>0</v>
      </c>
    </row>
    <row r="6" spans="1:4">
      <c r="A6" s="4" t="s">
        <v>54</v>
      </c>
      <c r="B6" s="5" t="n">
        <v>0</v>
      </c>
      <c r="C6" s="5" t="n">
        <v>0</v>
      </c>
      <c r="D6" s="5" t="n">
        <v>0</v>
      </c>
    </row>
    <row r="7" spans="1:4">
      <c r="A7" s="4" t="s">
        <v>55</v>
      </c>
      <c r="B7" s="5" t="n">
        <v>500000000</v>
      </c>
      <c r="C7" s="5" t="n">
        <v>500000000</v>
      </c>
      <c r="D7" s="5" t="n">
        <v>500000000</v>
      </c>
    </row>
    <row r="8" spans="1:4">
      <c r="A8" s="4" t="s">
        <v>56</v>
      </c>
      <c r="B8" s="8" t="n">
        <v>0.0001</v>
      </c>
      <c r="C8" s="8" t="n">
        <v>0.0001</v>
      </c>
      <c r="D8" s="8" t="n">
        <v>0.0001</v>
      </c>
    </row>
    <row r="9" spans="1:4">
      <c r="A9" s="4" t="s">
        <v>57</v>
      </c>
      <c r="B9" s="5" t="n">
        <v>34186572</v>
      </c>
      <c r="C9" s="5" t="n">
        <v>19662809</v>
      </c>
      <c r="D9" s="5" t="n">
        <v>27797950</v>
      </c>
    </row>
    <row r="10" spans="1:4">
      <c r="A10" s="4" t="s">
        <v>58</v>
      </c>
      <c r="B10" s="5" t="n">
        <v>34186572</v>
      </c>
      <c r="C10" s="5" t="n">
        <v>19662809</v>
      </c>
      <c r="D10" s="5" t="n">
        <v>277979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4"/>
  </cols>
  <sheetData>
    <row r="1" spans="1:4">
      <c r="A1" s="1" t="s">
        <v>266</v>
      </c>
      <c r="B1" s="2" t="s">
        <v>2</v>
      </c>
      <c r="C1" s="2" t="s">
        <v>24</v>
      </c>
      <c r="D1" s="2" t="s">
        <v>25</v>
      </c>
    </row>
    <row r="2" spans="1:4">
      <c r="A2" s="3" t="s">
        <v>267</v>
      </c>
    </row>
    <row r="3" spans="1:4">
      <c r="A3" s="4" t="s">
        <v>111</v>
      </c>
      <c r="C3" s="7" t="n">
        <v>32134</v>
      </c>
      <c r="D3" s="7" t="n">
        <v>65929</v>
      </c>
    </row>
    <row r="4" spans="1:4">
      <c r="A4" s="4" t="s">
        <v>268</v>
      </c>
      <c r="C4" s="5" t="n">
        <v>0</v>
      </c>
      <c r="D4" s="5" t="n">
        <v>-10000</v>
      </c>
    </row>
    <row r="5" spans="1:4">
      <c r="A5" s="4" t="s">
        <v>28</v>
      </c>
      <c r="B5" s="7" t="n">
        <v>12488</v>
      </c>
      <c r="C5" s="7" t="n">
        <v>32134</v>
      </c>
      <c r="D5" s="7" t="n">
        <v>5592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269</v>
      </c>
      <c r="B1" s="2" t="s">
        <v>2</v>
      </c>
      <c r="C1" s="2" t="s">
        <v>24</v>
      </c>
      <c r="D1" s="2" t="s">
        <v>25</v>
      </c>
    </row>
    <row r="2" spans="1:4">
      <c r="A2" s="3" t="s">
        <v>270</v>
      </c>
    </row>
    <row r="3" spans="1:4">
      <c r="A3" s="4" t="s">
        <v>271</v>
      </c>
      <c r="C3" s="7" t="n">
        <v>92701</v>
      </c>
      <c r="D3" s="7" t="n">
        <v>89410</v>
      </c>
    </row>
    <row r="4" spans="1:4">
      <c r="A4" s="4" t="s">
        <v>272</v>
      </c>
      <c r="C4" s="5" t="n">
        <v>28946</v>
      </c>
      <c r="D4" s="5" t="n">
        <v>28946</v>
      </c>
    </row>
    <row r="5" spans="1:4">
      <c r="A5" s="4" t="s">
        <v>273</v>
      </c>
      <c r="C5" s="5" t="n">
        <v>-115318</v>
      </c>
      <c r="D5" s="5" t="n">
        <v>-96726</v>
      </c>
    </row>
    <row r="6" spans="1:4">
      <c r="A6" s="4" t="s">
        <v>274</v>
      </c>
      <c r="B6" s="7" t="n">
        <v>9936</v>
      </c>
      <c r="C6" s="7" t="n">
        <v>7754</v>
      </c>
      <c r="D6" s="7" t="n">
        <v>2163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75</v>
      </c>
      <c r="B1" s="2" t="s">
        <v>61</v>
      </c>
    </row>
    <row r="2" spans="1:3">
      <c r="B2" s="2" t="s">
        <v>24</v>
      </c>
      <c r="C2" s="2" t="s">
        <v>25</v>
      </c>
    </row>
    <row r="3" spans="1:3">
      <c r="A3" s="3" t="s">
        <v>276</v>
      </c>
    </row>
    <row r="4" spans="1:3">
      <c r="A4" s="4" t="s">
        <v>277</v>
      </c>
      <c r="B4" s="7" t="n">
        <v>23655</v>
      </c>
      <c r="C4" s="7" t="n">
        <v>2367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31"/>
    <col customWidth="1" max="2" min="2" width="21"/>
  </cols>
  <sheetData>
    <row r="1" spans="1:2">
      <c r="A1" s="1" t="s">
        <v>278</v>
      </c>
      <c r="B1" s="2" t="s">
        <v>279</v>
      </c>
    </row>
    <row r="2" spans="1:2">
      <c r="A2" s="4" t="s">
        <v>38</v>
      </c>
      <c r="B2" s="7" t="n">
        <v>922008</v>
      </c>
    </row>
    <row r="3" spans="1:2">
      <c r="A3" s="4" t="s">
        <v>280</v>
      </c>
    </row>
    <row r="4" spans="1:2">
      <c r="A4" s="4" t="s">
        <v>38</v>
      </c>
      <c r="B4" s="5" t="n">
        <v>161133</v>
      </c>
    </row>
    <row r="5" spans="1:2">
      <c r="A5" s="4" t="s">
        <v>281</v>
      </c>
    </row>
    <row r="6" spans="1:2">
      <c r="A6" s="4" t="s">
        <v>38</v>
      </c>
      <c r="B6" s="5" t="n">
        <v>25000</v>
      </c>
    </row>
    <row r="7" spans="1:2">
      <c r="A7" s="4" t="s">
        <v>282</v>
      </c>
    </row>
    <row r="8" spans="1:2">
      <c r="A8" s="4" t="s">
        <v>38</v>
      </c>
      <c r="B8" s="5" t="n">
        <v>25000</v>
      </c>
    </row>
    <row r="9" spans="1:2">
      <c r="A9" s="4" t="s">
        <v>283</v>
      </c>
    </row>
    <row r="10" spans="1:2">
      <c r="A10" s="4" t="s">
        <v>38</v>
      </c>
      <c r="B10" s="5" t="n">
        <v>130979</v>
      </c>
    </row>
    <row r="11" spans="1:2">
      <c r="A11" s="4" t="s">
        <v>284</v>
      </c>
    </row>
    <row r="12" spans="1:2">
      <c r="A12" s="4" t="s">
        <v>38</v>
      </c>
      <c r="B12" s="5" t="n">
        <v>61211</v>
      </c>
    </row>
    <row r="13" spans="1:2">
      <c r="A13" s="4" t="s">
        <v>285</v>
      </c>
    </row>
    <row r="14" spans="1:2">
      <c r="A14" s="4" t="s">
        <v>38</v>
      </c>
      <c r="B14" s="5" t="n">
        <v>25250</v>
      </c>
    </row>
    <row r="15" spans="1:2">
      <c r="A15" s="4" t="s">
        <v>286</v>
      </c>
    </row>
    <row r="16" spans="1:2">
      <c r="A16" s="4" t="s">
        <v>38</v>
      </c>
      <c r="B16" s="5" t="n">
        <v>40961</v>
      </c>
    </row>
    <row r="17" spans="1:2">
      <c r="A17" s="4" t="s">
        <v>287</v>
      </c>
    </row>
    <row r="18" spans="1:2">
      <c r="A18" s="4" t="s">
        <v>38</v>
      </c>
      <c r="B18" s="5" t="n">
        <v>53135</v>
      </c>
    </row>
    <row r="19" spans="1:2">
      <c r="A19" s="4" t="s">
        <v>288</v>
      </c>
    </row>
    <row r="20" spans="1:2">
      <c r="A20" s="4" t="s">
        <v>38</v>
      </c>
      <c r="B20" s="5" t="n">
        <v>48000</v>
      </c>
    </row>
    <row r="21" spans="1:2">
      <c r="A21" s="4" t="s">
        <v>289</v>
      </c>
    </row>
    <row r="22" spans="1:2">
      <c r="A22" s="4" t="s">
        <v>38</v>
      </c>
      <c r="B22" s="5" t="n">
        <v>1482</v>
      </c>
    </row>
    <row r="23" spans="1:2">
      <c r="A23" s="4" t="s">
        <v>290</v>
      </c>
    </row>
    <row r="24" spans="1:2">
      <c r="A24" s="4" t="s">
        <v>38</v>
      </c>
      <c r="B24" s="7" t="n">
        <v>34985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4"/>
    <col customWidth="1" max="2" min="2" width="25"/>
    <col customWidth="1" max="3" min="3" width="21"/>
    <col customWidth="1" max="4" min="4" width="21"/>
  </cols>
  <sheetData>
    <row r="1" spans="1:4">
      <c r="A1" s="1" t="s">
        <v>291</v>
      </c>
      <c r="B1" s="2" t="s">
        <v>61</v>
      </c>
    </row>
    <row r="2" spans="1:4">
      <c r="B2" s="2" t="s">
        <v>292</v>
      </c>
      <c r="C2" s="2" t="s">
        <v>279</v>
      </c>
      <c r="D2" s="2" t="s">
        <v>293</v>
      </c>
    </row>
    <row r="3" spans="1:4">
      <c r="A3" s="3" t="s">
        <v>294</v>
      </c>
    </row>
    <row r="4" spans="1:4">
      <c r="A4" s="4" t="s">
        <v>38</v>
      </c>
      <c r="B4" s="7" t="n">
        <v>986082</v>
      </c>
      <c r="C4" s="7" t="n">
        <v>506550</v>
      </c>
      <c r="D4" s="7" t="n">
        <v>1707420</v>
      </c>
    </row>
    <row r="5" spans="1:4">
      <c r="A5" s="4" t="s">
        <v>295</v>
      </c>
      <c r="D5" s="7" t="n">
        <v>1652420</v>
      </c>
    </row>
    <row r="6" spans="1:4">
      <c r="A6" s="4" t="s">
        <v>296</v>
      </c>
      <c r="B6" s="5" t="n">
        <v>11</v>
      </c>
    </row>
    <row r="7" spans="1:4">
      <c r="A7" s="4" t="s">
        <v>297</v>
      </c>
      <c r="B7" s="4" t="s">
        <v>298</v>
      </c>
    </row>
    <row r="8" spans="1:4">
      <c r="A8" s="4" t="s">
        <v>299</v>
      </c>
      <c r="B8" s="7" t="n">
        <v>78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 customWidth="1" max="5" min="5" width="14"/>
  </cols>
  <sheetData>
    <row r="1" spans="1:5">
      <c r="A1" s="1" t="s">
        <v>300</v>
      </c>
      <c r="B1" s="2" t="s">
        <v>1</v>
      </c>
      <c r="D1" s="2" t="s">
        <v>61</v>
      </c>
    </row>
    <row r="2" spans="1:5">
      <c r="B2" s="2" t="s">
        <v>2</v>
      </c>
      <c r="C2" s="2" t="s">
        <v>62</v>
      </c>
      <c r="D2" s="2" t="s">
        <v>24</v>
      </c>
      <c r="E2" s="2" t="s">
        <v>25</v>
      </c>
    </row>
    <row r="3" spans="1:5">
      <c r="A3" s="3" t="s">
        <v>301</v>
      </c>
    </row>
    <row r="4" spans="1:5">
      <c r="A4" s="4" t="s">
        <v>302</v>
      </c>
      <c r="B4" s="7" t="n">
        <v>64278</v>
      </c>
      <c r="C4" s="7" t="n">
        <v>64278</v>
      </c>
      <c r="D4" s="7" t="n">
        <v>78565</v>
      </c>
      <c r="E4" s="7" t="n">
        <v>6562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303</v>
      </c>
      <c r="B1" s="2" t="s">
        <v>61</v>
      </c>
    </row>
    <row r="2" spans="1:3">
      <c r="B2" s="2" t="s">
        <v>24</v>
      </c>
      <c r="C2" s="2" t="s">
        <v>25</v>
      </c>
    </row>
    <row r="3" spans="1:3">
      <c r="A3" s="3" t="s">
        <v>304</v>
      </c>
    </row>
    <row r="4" spans="1:3">
      <c r="A4" s="4" t="s">
        <v>305</v>
      </c>
      <c r="B4" s="4" t="s">
        <v>306</v>
      </c>
      <c r="C4" s="4" t="s">
        <v>306</v>
      </c>
    </row>
    <row r="5" spans="1:3">
      <c r="A5" s="4" t="s">
        <v>307</v>
      </c>
      <c r="B5" s="4" t="s">
        <v>308</v>
      </c>
      <c r="C5" s="4" t="s">
        <v>309</v>
      </c>
    </row>
    <row r="6" spans="1:3">
      <c r="A6" s="4" t="s">
        <v>310</v>
      </c>
      <c r="B6" s="4" t="s">
        <v>311</v>
      </c>
      <c r="C6" s="4" t="s">
        <v>312</v>
      </c>
    </row>
    <row r="7" spans="1:3">
      <c r="A7" s="4" t="s">
        <v>313</v>
      </c>
      <c r="B7" s="4" t="s">
        <v>314</v>
      </c>
      <c r="C7" s="4" t="s">
        <v>315</v>
      </c>
    </row>
    <row r="8" spans="1:3">
      <c r="A8" s="4" t="s">
        <v>86</v>
      </c>
      <c r="B8" s="4" t="s">
        <v>316</v>
      </c>
      <c r="C8" s="4" t="s">
        <v>31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17</v>
      </c>
      <c r="B1" s="2" t="s">
        <v>61</v>
      </c>
    </row>
    <row r="2" spans="1:3">
      <c r="B2" s="2" t="s">
        <v>24</v>
      </c>
      <c r="C2" s="2" t="s">
        <v>25</v>
      </c>
    </row>
    <row r="3" spans="1:3">
      <c r="A3" s="3" t="s">
        <v>318</v>
      </c>
    </row>
    <row r="4" spans="1:3">
      <c r="A4" s="4" t="s">
        <v>319</v>
      </c>
      <c r="B4" s="7" t="n">
        <v>4880000</v>
      </c>
    </row>
    <row r="5" spans="1:3">
      <c r="A5" s="4" t="s">
        <v>320</v>
      </c>
      <c r="B5" s="7" t="n">
        <v>6706000</v>
      </c>
    </row>
    <row r="6" spans="1:3">
      <c r="A6" s="4" t="s">
        <v>321</v>
      </c>
      <c r="B6" s="5" t="n">
        <v>2034</v>
      </c>
    </row>
    <row r="7" spans="1:3">
      <c r="A7" s="4" t="s">
        <v>322</v>
      </c>
      <c r="B7" s="5" t="n">
        <v>2019</v>
      </c>
    </row>
    <row r="8" spans="1:3">
      <c r="A8" s="4" t="s">
        <v>323</v>
      </c>
      <c r="B8" s="7" t="n">
        <v>6706000</v>
      </c>
      <c r="C8" s="7" t="n">
        <v>488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324</v>
      </c>
      <c r="B1" s="2" t="s">
        <v>1</v>
      </c>
    </row>
    <row r="2" spans="1:4">
      <c r="B2" s="2" t="s">
        <v>2</v>
      </c>
      <c r="C2" s="2" t="s">
        <v>24</v>
      </c>
      <c r="D2" s="2" t="s">
        <v>25</v>
      </c>
    </row>
    <row r="3" spans="1:4">
      <c r="A3" s="3" t="s">
        <v>325</v>
      </c>
    </row>
    <row r="4" spans="1:4">
      <c r="A4" s="4" t="s">
        <v>326</v>
      </c>
      <c r="C4" s="7" t="n">
        <v>174125</v>
      </c>
      <c r="D4" s="7" t="n">
        <v>702700</v>
      </c>
    </row>
    <row r="5" spans="1:4">
      <c r="A5" s="4" t="s">
        <v>327</v>
      </c>
      <c r="B5" s="7" t="n">
        <v>349857</v>
      </c>
    </row>
    <row r="6" spans="1:4">
      <c r="A6" s="4" t="s">
        <v>328</v>
      </c>
      <c r="B6"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330</v>
      </c>
      <c r="B1" s="2" t="s">
        <v>61</v>
      </c>
    </row>
    <row r="2" spans="1:3">
      <c r="B2" s="2" t="s">
        <v>24</v>
      </c>
      <c r="C2" s="2" t="s">
        <v>25</v>
      </c>
    </row>
    <row r="3" spans="1:3">
      <c r="A3" s="3" t="s">
        <v>331</v>
      </c>
    </row>
    <row r="4" spans="1:3">
      <c r="A4" s="4" t="s">
        <v>332</v>
      </c>
      <c r="B4" s="5" t="n">
        <v>1632471</v>
      </c>
      <c r="C4" s="5" t="n">
        <v>1517721</v>
      </c>
    </row>
    <row r="5" spans="1:3">
      <c r="A5" s="4" t="s">
        <v>333</v>
      </c>
      <c r="B5" s="5" t="n">
        <v>2133973</v>
      </c>
      <c r="C5" s="5" t="n">
        <v>158250</v>
      </c>
    </row>
    <row r="6" spans="1:3">
      <c r="A6" s="4" t="s">
        <v>334</v>
      </c>
      <c r="B6" s="4" t="s">
        <v>41</v>
      </c>
      <c r="C6" s="5" t="n">
        <v>-43500</v>
      </c>
    </row>
    <row r="7" spans="1:3">
      <c r="A7" s="4" t="s">
        <v>335</v>
      </c>
      <c r="B7" s="5" t="n">
        <v>3766444</v>
      </c>
      <c r="C7" s="5" t="n">
        <v>1632471</v>
      </c>
    </row>
    <row r="8" spans="1:3">
      <c r="A8" s="4" t="s">
        <v>336</v>
      </c>
      <c r="B8" s="5" t="n">
        <v>16000</v>
      </c>
    </row>
    <row r="9" spans="1:3">
      <c r="A9" s="3" t="s">
        <v>337</v>
      </c>
    </row>
    <row r="10" spans="1:3">
      <c r="A10" s="4" t="s">
        <v>332</v>
      </c>
      <c r="B10" s="4" t="s">
        <v>41</v>
      </c>
      <c r="C10" s="9" t="n">
        <v>0.41</v>
      </c>
    </row>
    <row r="11" spans="1:3">
      <c r="A11" s="4" t="s">
        <v>333</v>
      </c>
      <c r="B11" s="10" t="n">
        <v>0.51</v>
      </c>
      <c r="C11" s="10" t="n">
        <v>0.36</v>
      </c>
    </row>
    <row r="12" spans="1:3">
      <c r="A12" s="4" t="s">
        <v>334</v>
      </c>
      <c r="C12" s="10" t="n">
        <v>-0.75</v>
      </c>
    </row>
    <row r="13" spans="1:3">
      <c r="A13" s="4" t="s">
        <v>335</v>
      </c>
      <c r="C13" s="4" t="s">
        <v>41</v>
      </c>
    </row>
    <row r="14" spans="1:3">
      <c r="A14" s="3" t="s">
        <v>338</v>
      </c>
    </row>
    <row r="15" spans="1:3">
      <c r="A15" s="4" t="s">
        <v>332</v>
      </c>
      <c r="B15" s="4" t="s">
        <v>41</v>
      </c>
      <c r="C15" s="10" t="n">
        <v>0.18</v>
      </c>
    </row>
    <row r="16" spans="1:3">
      <c r="A16" s="4" t="s">
        <v>333</v>
      </c>
      <c r="B16" s="10" t="n">
        <v>0.17</v>
      </c>
      <c r="C16" s="10" t="n">
        <v>0.09</v>
      </c>
    </row>
    <row r="17" spans="1:3">
      <c r="A17" s="4" t="s">
        <v>334</v>
      </c>
      <c r="C17" s="10" t="n">
        <v>-0.17</v>
      </c>
    </row>
    <row r="18" spans="1:3">
      <c r="A18" s="4" t="s">
        <v>335</v>
      </c>
      <c r="C18" s="4" t="s">
        <v>41</v>
      </c>
    </row>
    <row r="19" spans="1:3">
      <c r="A19" s="4" t="s">
        <v>339</v>
      </c>
    </row>
    <row r="20" spans="1:3">
      <c r="A20" s="3" t="s">
        <v>340</v>
      </c>
    </row>
    <row r="21" spans="1:3">
      <c r="A21" s="4" t="s">
        <v>332</v>
      </c>
      <c r="B21" s="10" t="n">
        <v>0.25</v>
      </c>
      <c r="C21" s="10" t="n">
        <v>0.25</v>
      </c>
    </row>
    <row r="22" spans="1:3">
      <c r="A22" s="4" t="s">
        <v>333</v>
      </c>
      <c r="B22" s="10" t="n">
        <v>0.2</v>
      </c>
      <c r="C22" s="10" t="n">
        <v>0.22</v>
      </c>
    </row>
    <row r="23" spans="1:3">
      <c r="A23" s="4" t="s">
        <v>334</v>
      </c>
      <c r="C23" s="10" t="n">
        <v>0.68</v>
      </c>
    </row>
    <row r="24" spans="1:3">
      <c r="A24" s="4" t="s">
        <v>335</v>
      </c>
      <c r="C24" s="10" t="n">
        <v>0.25</v>
      </c>
    </row>
    <row r="25" spans="1:3">
      <c r="A25" s="4" t="s">
        <v>341</v>
      </c>
    </row>
    <row r="26" spans="1:3">
      <c r="A26" s="3" t="s">
        <v>340</v>
      </c>
    </row>
    <row r="27" spans="1:3">
      <c r="A27" s="4" t="s">
        <v>332</v>
      </c>
      <c r="B27" s="5" t="n">
        <v>1</v>
      </c>
      <c r="C27" s="5" t="n">
        <v>1</v>
      </c>
    </row>
    <row r="28" spans="1:3">
      <c r="A28" s="4" t="s">
        <v>333</v>
      </c>
      <c r="B28" s="7" t="n">
        <v>1</v>
      </c>
      <c r="C28" s="10" t="n">
        <v>0.78</v>
      </c>
    </row>
    <row r="29" spans="1:3">
      <c r="A29" s="4" t="s">
        <v>334</v>
      </c>
      <c r="C29" s="10" t="n">
        <v>0.78</v>
      </c>
    </row>
    <row r="30" spans="1:3">
      <c r="A30" s="4" t="s">
        <v>335</v>
      </c>
      <c r="C30" s="7" t="n">
        <v>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6"/>
    <col customWidth="1" max="7" min="7" width="14"/>
  </cols>
  <sheetData>
    <row r="1" spans="1:7">
      <c r="A1" s="1" t="s">
        <v>59</v>
      </c>
      <c r="B1" s="2" t="s">
        <v>60</v>
      </c>
      <c r="D1" s="2" t="s">
        <v>1</v>
      </c>
      <c r="F1" s="2" t="s">
        <v>61</v>
      </c>
    </row>
    <row r="2" spans="1:7">
      <c r="B2" s="2" t="s">
        <v>2</v>
      </c>
      <c r="C2" s="2" t="s">
        <v>62</v>
      </c>
      <c r="D2" s="2" t="s">
        <v>2</v>
      </c>
      <c r="E2" s="2" t="s">
        <v>62</v>
      </c>
      <c r="F2" s="2" t="s">
        <v>24</v>
      </c>
      <c r="G2" s="2" t="s">
        <v>25</v>
      </c>
    </row>
    <row r="3" spans="1:7">
      <c r="A3" s="3" t="s">
        <v>63</v>
      </c>
    </row>
    <row r="4" spans="1:7">
      <c r="A4" s="4" t="s">
        <v>64</v>
      </c>
      <c r="B4" s="7" t="n">
        <v>94552</v>
      </c>
      <c r="C4" s="7" t="n">
        <v>140652</v>
      </c>
      <c r="D4" s="7" t="n">
        <v>320690</v>
      </c>
      <c r="E4" s="7" t="n">
        <v>459027</v>
      </c>
      <c r="F4" s="7" t="n">
        <v>604799</v>
      </c>
      <c r="G4" s="7" t="n">
        <v>699110</v>
      </c>
    </row>
    <row r="5" spans="1:7">
      <c r="A5" s="4" t="s">
        <v>65</v>
      </c>
      <c r="B5" s="5" t="n">
        <v>44824</v>
      </c>
      <c r="C5" s="5" t="n">
        <v>32206</v>
      </c>
      <c r="D5" s="5" t="n">
        <v>109421</v>
      </c>
      <c r="E5" s="5" t="n">
        <v>100745</v>
      </c>
      <c r="F5" s="5" t="n">
        <v>136856</v>
      </c>
      <c r="G5" s="5" t="n">
        <v>138664</v>
      </c>
    </row>
    <row r="6" spans="1:7">
      <c r="A6" s="4" t="s">
        <v>66</v>
      </c>
      <c r="B6" s="5" t="n">
        <v>49728</v>
      </c>
      <c r="C6" s="5" t="n">
        <v>108447</v>
      </c>
      <c r="D6" s="5" t="n">
        <v>211270</v>
      </c>
      <c r="E6" s="5" t="n">
        <v>358282</v>
      </c>
      <c r="F6" s="5" t="n">
        <v>467943</v>
      </c>
      <c r="G6" s="5" t="n">
        <v>560446</v>
      </c>
    </row>
    <row r="7" spans="1:7">
      <c r="A7" s="3" t="s">
        <v>67</v>
      </c>
    </row>
    <row r="8" spans="1:7">
      <c r="A8" s="4" t="s">
        <v>68</v>
      </c>
      <c r="B8" s="5" t="n">
        <v>294401</v>
      </c>
      <c r="C8" s="5" t="n">
        <v>167025</v>
      </c>
      <c r="D8" s="5" t="n">
        <v>1060839</v>
      </c>
      <c r="E8" s="5" t="n">
        <v>481890</v>
      </c>
      <c r="F8" s="5" t="n">
        <v>620288</v>
      </c>
      <c r="G8" s="5" t="n">
        <v>1562348</v>
      </c>
    </row>
    <row r="9" spans="1:7">
      <c r="A9" s="4" t="s">
        <v>69</v>
      </c>
      <c r="B9" s="5" t="n">
        <v>181898</v>
      </c>
      <c r="C9" s="5" t="n">
        <v>40603</v>
      </c>
      <c r="D9" s="5" t="n">
        <v>560226</v>
      </c>
      <c r="E9" s="5" t="n">
        <v>174699</v>
      </c>
      <c r="F9" s="5" t="n">
        <v>232476</v>
      </c>
      <c r="G9" s="5" t="n">
        <v>437787</v>
      </c>
    </row>
    <row r="10" spans="1:7">
      <c r="A10" s="4" t="s">
        <v>70</v>
      </c>
      <c r="B10" s="5" t="n">
        <v>335121</v>
      </c>
      <c r="C10" s="5" t="n">
        <v>866577</v>
      </c>
      <c r="D10" s="5" t="n">
        <v>1248374</v>
      </c>
      <c r="E10" s="5" t="n">
        <v>1570776</v>
      </c>
      <c r="F10" s="5" t="n">
        <v>1569020</v>
      </c>
      <c r="G10" s="5" t="n">
        <v>1062762</v>
      </c>
    </row>
    <row r="11" spans="1:7">
      <c r="A11" s="4" t="s">
        <v>71</v>
      </c>
      <c r="B11" s="5" t="n">
        <v>811420</v>
      </c>
      <c r="C11" s="5" t="n">
        <v>1074205</v>
      </c>
      <c r="D11" s="5" t="n">
        <v>2869440</v>
      </c>
      <c r="E11" s="5" t="n">
        <v>2227364</v>
      </c>
      <c r="F11" s="5" t="n">
        <v>2421785</v>
      </c>
      <c r="G11" s="5" t="n">
        <v>3062897</v>
      </c>
    </row>
    <row r="12" spans="1:7">
      <c r="A12" s="4" t="s">
        <v>72</v>
      </c>
      <c r="B12" s="5" t="n">
        <v>-761693</v>
      </c>
      <c r="C12" s="5" t="n">
        <v>-965758</v>
      </c>
      <c r="D12" s="5" t="n">
        <v>-2658170</v>
      </c>
      <c r="E12" s="5" t="n">
        <v>-1869082</v>
      </c>
      <c r="F12" s="5" t="n">
        <v>-1953842</v>
      </c>
      <c r="G12" s="5" t="n">
        <v>-2502451</v>
      </c>
    </row>
    <row r="13" spans="1:7">
      <c r="A13" s="3" t="s">
        <v>73</v>
      </c>
    </row>
    <row r="14" spans="1:7">
      <c r="A14" s="4" t="s">
        <v>74</v>
      </c>
      <c r="B14" s="5" t="n">
        <v>45749</v>
      </c>
      <c r="C14" s="5" t="n">
        <v>68975</v>
      </c>
      <c r="D14" s="5" t="n">
        <v>113091</v>
      </c>
      <c r="E14" s="5" t="n">
        <v>231678</v>
      </c>
      <c r="F14" s="5" t="n">
        <v>-305390</v>
      </c>
      <c r="G14" s="5" t="n">
        <v>-281593</v>
      </c>
    </row>
    <row r="15" spans="1:7">
      <c r="A15" s="4" t="s">
        <v>75</v>
      </c>
      <c r="B15" s="4" t="s">
        <v>41</v>
      </c>
      <c r="C15" s="4" t="s">
        <v>41</v>
      </c>
      <c r="D15" s="5" t="n">
        <v>450</v>
      </c>
      <c r="E15" s="4" t="s">
        <v>41</v>
      </c>
      <c r="F15" s="5" t="n">
        <v>-305390</v>
      </c>
      <c r="G15" s="5" t="n">
        <v>-281593</v>
      </c>
    </row>
    <row r="16" spans="1:7">
      <c r="A16" s="4" t="s">
        <v>76</v>
      </c>
      <c r="B16" s="5" t="n">
        <v>-807442</v>
      </c>
      <c r="C16" s="5" t="n">
        <v>-1034733</v>
      </c>
      <c r="D16" s="5" t="n">
        <v>-2770811</v>
      </c>
      <c r="E16" s="5" t="n">
        <v>-2100759</v>
      </c>
      <c r="F16" s="5" t="n">
        <v>-2259232</v>
      </c>
      <c r="G16" s="5" t="n">
        <v>-2784044</v>
      </c>
    </row>
    <row r="17" spans="1:7">
      <c r="A17" s="4" t="s">
        <v>77</v>
      </c>
      <c r="F17" s="4" t="s">
        <v>41</v>
      </c>
      <c r="G17" s="4" t="s">
        <v>41</v>
      </c>
    </row>
    <row r="18" spans="1:7">
      <c r="A18" s="4" t="s">
        <v>78</v>
      </c>
      <c r="B18" s="7" t="n">
        <v>-807442</v>
      </c>
      <c r="C18" s="7" t="n">
        <v>-1034733</v>
      </c>
      <c r="D18" s="7" t="n">
        <v>-2770811</v>
      </c>
      <c r="E18" s="7" t="n">
        <v>-2100759</v>
      </c>
      <c r="F18" s="7" t="n">
        <v>-2259232</v>
      </c>
      <c r="G18" s="7" t="n">
        <v>-2784044</v>
      </c>
    </row>
    <row r="19" spans="1:7">
      <c r="A19" s="4" t="s">
        <v>79</v>
      </c>
      <c r="B19" s="9" t="n">
        <v>-0.03</v>
      </c>
      <c r="C19" s="9" t="n">
        <v>-0.05</v>
      </c>
      <c r="D19" s="9" t="n">
        <v>-0.09</v>
      </c>
      <c r="E19" s="9" t="n">
        <v>-0.1</v>
      </c>
      <c r="F19" s="9" t="n">
        <v>-0.1</v>
      </c>
      <c r="G19" s="9" t="n">
        <v>-0.18</v>
      </c>
    </row>
    <row r="20" spans="1:7">
      <c r="A20" s="4" t="s">
        <v>80</v>
      </c>
      <c r="B20" s="5" t="n">
        <v>31535392</v>
      </c>
      <c r="C20" s="5" t="n">
        <v>22979171</v>
      </c>
      <c r="D20" s="5" t="n">
        <v>30247220</v>
      </c>
      <c r="E20" s="5" t="n">
        <v>21540974</v>
      </c>
      <c r="F20" s="5" t="n">
        <v>22655221</v>
      </c>
      <c r="G20" s="5" t="n">
        <v>15151207</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1"/>
    <col customWidth="1" max="2" min="2" width="15"/>
    <col customWidth="1" max="3" min="3" width="16"/>
    <col customWidth="1" max="4" min="4" width="14"/>
  </cols>
  <sheetData>
    <row r="1" spans="1:4">
      <c r="A1" s="1" t="s">
        <v>342</v>
      </c>
      <c r="B1" s="2" t="s">
        <v>1</v>
      </c>
      <c r="C1" s="2" t="s">
        <v>61</v>
      </c>
    </row>
    <row r="2" spans="1:4">
      <c r="B2" s="2" t="s">
        <v>2</v>
      </c>
      <c r="C2" s="2" t="s">
        <v>24</v>
      </c>
      <c r="D2" s="2" t="s">
        <v>25</v>
      </c>
    </row>
    <row r="3" spans="1:4">
      <c r="A3" s="3" t="s">
        <v>343</v>
      </c>
    </row>
    <row r="4" spans="1:4">
      <c r="A4" s="4" t="s">
        <v>344</v>
      </c>
      <c r="B4" s="5" t="n">
        <v>745000</v>
      </c>
      <c r="C4" s="5" t="n">
        <v>8135141</v>
      </c>
      <c r="D4" s="5" t="n">
        <v>4312500</v>
      </c>
    </row>
    <row r="5" spans="1:4">
      <c r="A5" s="4" t="s">
        <v>345</v>
      </c>
      <c r="B5" s="5" t="n">
        <v>1767948</v>
      </c>
      <c r="C5" s="5" t="n">
        <v>1930188</v>
      </c>
      <c r="D5" s="5" t="n">
        <v>377359</v>
      </c>
    </row>
    <row r="6" spans="1:4">
      <c r="A6" s="4" t="s">
        <v>346</v>
      </c>
      <c r="C6" s="7" t="n">
        <v>730000</v>
      </c>
      <c r="D6" s="7" t="n">
        <v>100000</v>
      </c>
    </row>
    <row r="7" spans="1:4">
      <c r="A7" s="4" t="s">
        <v>347</v>
      </c>
      <c r="C7" s="5" t="n">
        <v>4190522</v>
      </c>
    </row>
    <row r="8" spans="1:4">
      <c r="A8" s="4" t="s">
        <v>348</v>
      </c>
      <c r="C8" s="7" t="n">
        <v>2640243</v>
      </c>
    </row>
    <row r="9" spans="1:4">
      <c r="A9" s="4" t="s">
        <v>349</v>
      </c>
      <c r="C9" s="5" t="n">
        <v>1714431</v>
      </c>
      <c r="D9" s="5" t="n">
        <v>3935141</v>
      </c>
    </row>
    <row r="10" spans="1:4">
      <c r="A10" s="4" t="s">
        <v>350</v>
      </c>
      <c r="C10" s="7" t="n">
        <v>616888</v>
      </c>
      <c r="D10" s="7" t="n">
        <v>1042812</v>
      </c>
    </row>
    <row r="11" spans="1:4">
      <c r="A11" s="4" t="s">
        <v>351</v>
      </c>
      <c r="C11" s="5" t="n">
        <v>97500</v>
      </c>
    </row>
    <row r="12" spans="1:4">
      <c r="A12" s="4" t="s">
        <v>51</v>
      </c>
      <c r="B12" s="5" t="n">
        <v>20000000</v>
      </c>
      <c r="C12" s="5" t="n">
        <v>20000000</v>
      </c>
      <c r="D12" s="5" t="n">
        <v>20000000</v>
      </c>
    </row>
    <row r="13" spans="1:4">
      <c r="A13" s="4" t="s">
        <v>52</v>
      </c>
      <c r="B13" s="8" t="n">
        <v>0.0001</v>
      </c>
      <c r="C13" s="8" t="n">
        <v>0.0001</v>
      </c>
      <c r="D13" s="8" t="n">
        <v>0.0001</v>
      </c>
    </row>
    <row r="14" spans="1:4">
      <c r="A14" s="4" t="s">
        <v>53</v>
      </c>
      <c r="B14" s="5" t="n">
        <v>0</v>
      </c>
      <c r="C14" s="5" t="n">
        <v>0</v>
      </c>
      <c r="D14" s="5" t="n">
        <v>0</v>
      </c>
    </row>
    <row r="15" spans="1:4">
      <c r="A15" s="4" t="s">
        <v>54</v>
      </c>
      <c r="B15" s="5" t="n">
        <v>0</v>
      </c>
      <c r="C15" s="5" t="n">
        <v>0</v>
      </c>
      <c r="D15" s="5" t="n">
        <v>0</v>
      </c>
    </row>
    <row r="16" spans="1:4">
      <c r="A16" s="4" t="s">
        <v>55</v>
      </c>
      <c r="B16" s="5" t="n">
        <v>500000000</v>
      </c>
      <c r="C16" s="5" t="n">
        <v>500000000</v>
      </c>
      <c r="D16" s="5" t="n">
        <v>500000000</v>
      </c>
    </row>
    <row r="17" spans="1:4">
      <c r="A17" s="4" t="s">
        <v>56</v>
      </c>
      <c r="B17" s="8" t="n">
        <v>0.0001</v>
      </c>
      <c r="C17" s="8" t="n">
        <v>0.0001</v>
      </c>
      <c r="D17" s="8" t="n">
        <v>0.0001</v>
      </c>
    </row>
    <row r="18" spans="1:4">
      <c r="A18" s="4" t="s">
        <v>57</v>
      </c>
      <c r="B18" s="5" t="n">
        <v>34186572</v>
      </c>
      <c r="C18" s="5" t="n">
        <v>19662809</v>
      </c>
      <c r="D18" s="5" t="n">
        <v>27797950</v>
      </c>
    </row>
    <row r="19" spans="1:4">
      <c r="A19" s="4" t="s">
        <v>58</v>
      </c>
      <c r="B19" s="5" t="n">
        <v>34186572</v>
      </c>
      <c r="C19" s="5" t="n">
        <v>19662809</v>
      </c>
      <c r="D19" s="5" t="n">
        <v>27797950</v>
      </c>
    </row>
    <row r="20" spans="1:4">
      <c r="A20" s="4" t="s">
        <v>352</v>
      </c>
      <c r="B20" s="5" t="n">
        <v>208333</v>
      </c>
    </row>
    <row r="21" spans="1:4">
      <c r="A21" s="4" t="s">
        <v>353</v>
      </c>
      <c r="B21" s="7" t="n">
        <v>750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354</v>
      </c>
      <c r="B1" s="2" t="s">
        <v>61</v>
      </c>
    </row>
    <row r="2" spans="1:3">
      <c r="B2" s="2" t="s">
        <v>24</v>
      </c>
      <c r="C2" s="2" t="s">
        <v>25</v>
      </c>
    </row>
    <row r="3" spans="1:3">
      <c r="A3" s="3" t="s">
        <v>355</v>
      </c>
    </row>
    <row r="4" spans="1:3">
      <c r="A4" s="4" t="s">
        <v>356</v>
      </c>
      <c r="B4" s="5" t="n">
        <v>4</v>
      </c>
      <c r="C4" s="5" t="n">
        <v>5</v>
      </c>
    </row>
    <row r="5" spans="1:3">
      <c r="A5" s="4" t="s">
        <v>357</v>
      </c>
      <c r="B5" s="4" t="s">
        <v>261</v>
      </c>
      <c r="C5" s="4" t="s">
        <v>261</v>
      </c>
    </row>
    <row r="6" spans="1:3">
      <c r="A6" s="4" t="s">
        <v>358</v>
      </c>
      <c r="B6" s="4" t="s">
        <v>359</v>
      </c>
      <c r="C6" s="4" t="s">
        <v>35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8"/>
    <col customWidth="1" max="2" min="2" width="16"/>
    <col customWidth="1" max="3" min="3" width="13"/>
    <col customWidth="1" max="4" min="4" width="27"/>
    <col customWidth="1" max="5" min="5" width="28"/>
    <col customWidth="1" max="6" min="6" width="12"/>
  </cols>
  <sheetData>
    <row r="1" spans="1:6">
      <c r="A1" s="1" t="s">
        <v>81</v>
      </c>
      <c r="B1" s="2" t="s">
        <v>82</v>
      </c>
      <c r="C1" s="2" t="s">
        <v>83</v>
      </c>
      <c r="D1" s="2" t="s">
        <v>84</v>
      </c>
      <c r="E1" s="2" t="s">
        <v>85</v>
      </c>
      <c r="F1" s="2" t="s">
        <v>86</v>
      </c>
    </row>
    <row r="2" spans="1:6">
      <c r="A2" s="4" t="s">
        <v>87</v>
      </c>
      <c r="B2" s="4" t="s">
        <v>41</v>
      </c>
      <c r="C2" s="7" t="n">
        <v>1535</v>
      </c>
      <c r="D2" s="7" t="n">
        <v>2999782</v>
      </c>
      <c r="E2" s="7" t="n">
        <v>-5577488</v>
      </c>
      <c r="F2" s="7" t="n">
        <v>-2576171</v>
      </c>
    </row>
    <row r="3" spans="1:6">
      <c r="A3" s="4" t="s">
        <v>88</v>
      </c>
      <c r="B3" s="4" t="s">
        <v>41</v>
      </c>
      <c r="C3" s="5" t="n">
        <v>15350309</v>
      </c>
    </row>
    <row r="4" spans="1:6">
      <c r="A4" s="4" t="s">
        <v>89</v>
      </c>
      <c r="C4" s="7" t="n">
        <v>38</v>
      </c>
      <c r="D4" s="5" t="n">
        <v>99962</v>
      </c>
      <c r="F4" s="5" t="n">
        <v>100000</v>
      </c>
    </row>
    <row r="5" spans="1:6">
      <c r="A5" s="4" t="s">
        <v>90</v>
      </c>
      <c r="C5" s="5" t="n">
        <v>377359</v>
      </c>
    </row>
    <row r="6" spans="1:6">
      <c r="A6" s="4" t="s">
        <v>91</v>
      </c>
      <c r="C6" s="7" t="n">
        <v>394</v>
      </c>
      <c r="D6" s="5" t="n">
        <v>1042418</v>
      </c>
      <c r="F6" s="5" t="n">
        <v>1042812</v>
      </c>
    </row>
    <row r="7" spans="1:6">
      <c r="A7" s="4" t="s">
        <v>92</v>
      </c>
      <c r="C7" s="5" t="n">
        <v>3935141</v>
      </c>
    </row>
    <row r="8" spans="1:6">
      <c r="A8" s="4" t="s">
        <v>93</v>
      </c>
      <c r="D8" s="5" t="n">
        <v>611580</v>
      </c>
      <c r="F8" s="5" t="n">
        <v>611580</v>
      </c>
    </row>
    <row r="9" spans="1:6">
      <c r="A9" s="4" t="s">
        <v>78</v>
      </c>
      <c r="E9" s="5" t="n">
        <v>-2784044</v>
      </c>
      <c r="F9" s="5" t="n">
        <v>-2784044</v>
      </c>
    </row>
    <row r="10" spans="1:6">
      <c r="A10" s="4" t="s">
        <v>94</v>
      </c>
      <c r="B10" s="4" t="s">
        <v>41</v>
      </c>
      <c r="C10" s="7" t="n">
        <v>1967</v>
      </c>
      <c r="D10" s="5" t="n">
        <v>4753742</v>
      </c>
      <c r="E10" s="5" t="n">
        <v>-8361532</v>
      </c>
      <c r="F10" s="5" t="n">
        <v>-3605823</v>
      </c>
    </row>
    <row r="11" spans="1:6">
      <c r="A11" s="4" t="s">
        <v>95</v>
      </c>
      <c r="B11" s="4" t="s">
        <v>41</v>
      </c>
      <c r="C11" s="5" t="n">
        <v>19662809</v>
      </c>
    </row>
    <row r="12" spans="1:6">
      <c r="A12" s="4" t="s">
        <v>89</v>
      </c>
      <c r="C12" s="7" t="n">
        <v>193</v>
      </c>
      <c r="D12" s="5" t="n">
        <v>729807</v>
      </c>
      <c r="F12" s="5" t="n">
        <v>730000</v>
      </c>
    </row>
    <row r="13" spans="1:6">
      <c r="A13" s="4" t="s">
        <v>90</v>
      </c>
      <c r="C13" s="5" t="n">
        <v>1930188</v>
      </c>
    </row>
    <row r="14" spans="1:6">
      <c r="A14" s="4" t="s">
        <v>91</v>
      </c>
      <c r="C14" s="7" t="n">
        <v>171</v>
      </c>
      <c r="D14" s="5" t="n">
        <v>616717</v>
      </c>
      <c r="F14" s="5" t="n">
        <v>616888</v>
      </c>
    </row>
    <row r="15" spans="1:6">
      <c r="A15" s="4" t="s">
        <v>92</v>
      </c>
      <c r="C15" s="5" t="n">
        <v>1714431</v>
      </c>
    </row>
    <row r="16" spans="1:6">
      <c r="A16" s="4" t="s">
        <v>93</v>
      </c>
      <c r="D16" s="5" t="n">
        <v>331603</v>
      </c>
      <c r="F16" s="5" t="n">
        <v>331603</v>
      </c>
    </row>
    <row r="17" spans="1:6">
      <c r="A17" s="4" t="s">
        <v>96</v>
      </c>
      <c r="C17" s="7" t="n">
        <v>419</v>
      </c>
      <c r="D17" s="5" t="n">
        <v>2639824</v>
      </c>
      <c r="F17" s="5" t="n">
        <v>2640243</v>
      </c>
    </row>
    <row r="18" spans="1:6">
      <c r="A18" s="4" t="s">
        <v>97</v>
      </c>
      <c r="C18" s="5" t="n">
        <v>4190522</v>
      </c>
    </row>
    <row r="19" spans="1:6">
      <c r="A19" s="4" t="s">
        <v>98</v>
      </c>
      <c r="C19" s="7" t="n">
        <v>30</v>
      </c>
      <c r="D19" s="5" t="n">
        <v>-30</v>
      </c>
    </row>
    <row r="20" spans="1:6">
      <c r="A20" s="4" t="s">
        <v>99</v>
      </c>
      <c r="C20" s="5" t="n">
        <v>300000</v>
      </c>
    </row>
    <row r="21" spans="1:6">
      <c r="A21" s="4" t="s">
        <v>78</v>
      </c>
      <c r="E21" s="5" t="n">
        <v>-2259232</v>
      </c>
      <c r="F21" s="5" t="n">
        <v>-2259232</v>
      </c>
    </row>
    <row r="22" spans="1:6">
      <c r="A22" s="4" t="s">
        <v>100</v>
      </c>
      <c r="B22" s="4" t="s">
        <v>41</v>
      </c>
      <c r="C22" s="7" t="n">
        <v>2780</v>
      </c>
      <c r="D22" s="7" t="n">
        <v>9071663</v>
      </c>
      <c r="E22" s="7" t="n">
        <v>-10620764</v>
      </c>
      <c r="F22" s="5" t="n">
        <v>-1546321</v>
      </c>
    </row>
    <row r="23" spans="1:6">
      <c r="A23" s="4" t="s">
        <v>101</v>
      </c>
      <c r="B23" s="4" t="s">
        <v>41</v>
      </c>
      <c r="C23" s="5" t="n">
        <v>27797950</v>
      </c>
    </row>
    <row r="24" spans="1:6">
      <c r="A24" s="4" t="s">
        <v>78</v>
      </c>
      <c r="F24" s="5" t="n">
        <v>-2770811</v>
      </c>
    </row>
    <row r="25" spans="1:6">
      <c r="A25" s="4" t="s">
        <v>102</v>
      </c>
      <c r="F25" s="7" t="n">
        <v>-142884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03</v>
      </c>
      <c r="B1" s="2" t="s">
        <v>1</v>
      </c>
      <c r="D1" s="2" t="s">
        <v>61</v>
      </c>
    </row>
    <row r="2" spans="1:5">
      <c r="B2" s="2" t="s">
        <v>2</v>
      </c>
      <c r="C2" s="2" t="s">
        <v>62</v>
      </c>
      <c r="D2" s="2" t="s">
        <v>24</v>
      </c>
      <c r="E2" s="2" t="s">
        <v>25</v>
      </c>
    </row>
    <row r="3" spans="1:5">
      <c r="A3" s="3" t="s">
        <v>104</v>
      </c>
    </row>
    <row r="4" spans="1:5">
      <c r="A4" s="4" t="s">
        <v>105</v>
      </c>
      <c r="B4" s="7" t="n">
        <v>-2770811</v>
      </c>
      <c r="C4" s="7" t="n">
        <v>-2100759</v>
      </c>
      <c r="D4" s="7" t="n">
        <v>-2259232</v>
      </c>
      <c r="E4" s="7" t="n">
        <v>-2784044</v>
      </c>
    </row>
    <row r="5" spans="1:5">
      <c r="A5" s="3" t="s">
        <v>106</v>
      </c>
    </row>
    <row r="6" spans="1:5">
      <c r="A6" s="4" t="s">
        <v>107</v>
      </c>
      <c r="B6" s="5" t="n">
        <v>1244298</v>
      </c>
      <c r="C6" s="5" t="n">
        <v>854642</v>
      </c>
      <c r="D6" s="5" t="n">
        <v>635605</v>
      </c>
      <c r="E6" s="5" t="n">
        <v>1042812</v>
      </c>
    </row>
    <row r="7" spans="1:5">
      <c r="A7" s="4" t="s">
        <v>108</v>
      </c>
      <c r="B7" s="5" t="n">
        <v>4349</v>
      </c>
      <c r="C7" s="5" t="n">
        <v>17641</v>
      </c>
      <c r="D7" s="5" t="n">
        <v>18592</v>
      </c>
      <c r="E7" s="5" t="n">
        <v>23671</v>
      </c>
    </row>
    <row r="8" spans="1:5">
      <c r="A8" s="4" t="s">
        <v>109</v>
      </c>
      <c r="B8" s="5" t="n">
        <v>162667</v>
      </c>
      <c r="C8" s="5" t="n">
        <v>59778</v>
      </c>
      <c r="D8" s="5" t="n">
        <v>948419</v>
      </c>
      <c r="E8" s="5" t="n">
        <v>611850</v>
      </c>
    </row>
    <row r="9" spans="1:5">
      <c r="A9" s="3" t="s">
        <v>110</v>
      </c>
    </row>
    <row r="10" spans="1:5">
      <c r="A10" s="4" t="s">
        <v>111</v>
      </c>
      <c r="B10" s="5" t="n">
        <v>19646</v>
      </c>
      <c r="C10" s="5" t="n">
        <v>12181</v>
      </c>
      <c r="D10" s="5" t="n">
        <v>33795</v>
      </c>
      <c r="E10" s="5" t="n">
        <v>-19250</v>
      </c>
    </row>
    <row r="11" spans="1:5">
      <c r="A11" s="4" t="s">
        <v>112</v>
      </c>
      <c r="D11" s="4" t="s">
        <v>41</v>
      </c>
      <c r="E11" s="4" t="s">
        <v>41</v>
      </c>
    </row>
    <row r="12" spans="1:5">
      <c r="A12" s="4" t="s">
        <v>113</v>
      </c>
      <c r="B12" s="5" t="n">
        <v>-1466</v>
      </c>
      <c r="C12" s="5" t="n">
        <v>-159404</v>
      </c>
      <c r="D12" s="5" t="n">
        <v>-15318</v>
      </c>
      <c r="E12" s="4" t="s">
        <v>41</v>
      </c>
    </row>
    <row r="13" spans="1:5">
      <c r="A13" s="3" t="s">
        <v>114</v>
      </c>
    </row>
    <row r="14" spans="1:5">
      <c r="A14" s="4" t="s">
        <v>115</v>
      </c>
      <c r="B14" s="5" t="n">
        <v>355829</v>
      </c>
    </row>
    <row r="15" spans="1:5">
      <c r="A15" s="4" t="s">
        <v>116</v>
      </c>
      <c r="B15" s="5" t="n">
        <v>274945</v>
      </c>
      <c r="C15" s="5" t="n">
        <v>363572</v>
      </c>
      <c r="D15" s="5" t="n">
        <v>-267758</v>
      </c>
      <c r="E15" s="5" t="n">
        <v>361749</v>
      </c>
    </row>
    <row r="16" spans="1:5">
      <c r="A16" s="4" t="s">
        <v>117</v>
      </c>
      <c r="B16" s="5" t="n">
        <v>-710544</v>
      </c>
      <c r="C16" s="5" t="n">
        <v>-783830</v>
      </c>
      <c r="D16" s="5" t="n">
        <v>-911134</v>
      </c>
      <c r="E16" s="5" t="n">
        <v>-763212</v>
      </c>
    </row>
    <row r="17" spans="1:5">
      <c r="A17" s="3" t="s">
        <v>118</v>
      </c>
    </row>
    <row r="18" spans="1:5">
      <c r="A18" s="4" t="s">
        <v>119</v>
      </c>
      <c r="B18" s="5" t="n">
        <v>-6531</v>
      </c>
      <c r="C18" s="5" t="n">
        <v>-4716</v>
      </c>
      <c r="D18" s="5" t="n">
        <v>-4716</v>
      </c>
      <c r="E18" s="4" t="s">
        <v>41</v>
      </c>
    </row>
    <row r="19" spans="1:5">
      <c r="A19" s="4" t="s">
        <v>120</v>
      </c>
      <c r="B19" s="5" t="n">
        <v>-6531</v>
      </c>
      <c r="C19" s="5" t="n">
        <v>-4716</v>
      </c>
      <c r="D19" s="5" t="n">
        <v>-4716</v>
      </c>
      <c r="E19" s="4" t="s">
        <v>41</v>
      </c>
    </row>
    <row r="20" spans="1:5">
      <c r="A20" s="3" t="s">
        <v>121</v>
      </c>
    </row>
    <row r="21" spans="1:5">
      <c r="A21" s="4" t="s">
        <v>122</v>
      </c>
      <c r="B21" s="5" t="n">
        <v>-187787</v>
      </c>
      <c r="C21" s="5" t="n">
        <v>-211689</v>
      </c>
      <c r="D21" s="5" t="n">
        <v>-112000</v>
      </c>
      <c r="E21" s="4" t="s">
        <v>41</v>
      </c>
    </row>
    <row r="22" spans="1:5">
      <c r="A22" s="4" t="s">
        <v>123</v>
      </c>
      <c r="B22" s="5" t="n">
        <v>120000</v>
      </c>
      <c r="C22" s="5" t="n">
        <v>330078</v>
      </c>
      <c r="D22" s="4" t="s">
        <v>41</v>
      </c>
      <c r="E22" s="5" t="n">
        <v>430921</v>
      </c>
    </row>
    <row r="23" spans="1:5">
      <c r="A23" s="4" t="s">
        <v>124</v>
      </c>
      <c r="B23" s="5" t="n">
        <v>39300</v>
      </c>
      <c r="C23" s="4" t="s">
        <v>41</v>
      </c>
      <c r="D23" s="5" t="n">
        <v>295112</v>
      </c>
      <c r="E23" s="5" t="n">
        <v>222147</v>
      </c>
    </row>
    <row r="24" spans="1:5">
      <c r="A24" s="4" t="s">
        <v>125</v>
      </c>
      <c r="B24" s="5" t="n">
        <v>-5266</v>
      </c>
      <c r="C24" s="5" t="n">
        <v>-3295</v>
      </c>
      <c r="D24" s="5" t="n">
        <v>3069</v>
      </c>
      <c r="E24" s="4" t="s">
        <v>41</v>
      </c>
    </row>
    <row r="25" spans="1:5">
      <c r="A25" s="4" t="s">
        <v>126</v>
      </c>
      <c r="B25" s="5" t="n">
        <v>745000</v>
      </c>
      <c r="C25" s="5" t="n">
        <v>680000</v>
      </c>
      <c r="D25" s="5" t="n">
        <v>730000</v>
      </c>
      <c r="E25" s="5" t="n">
        <v>100000</v>
      </c>
    </row>
    <row r="26" spans="1:5">
      <c r="A26" s="4" t="s">
        <v>127</v>
      </c>
      <c r="B26" s="5" t="n">
        <v>711247</v>
      </c>
      <c r="C26" s="5" t="n">
        <v>795094</v>
      </c>
      <c r="D26" s="5" t="n">
        <v>921418</v>
      </c>
      <c r="E26" s="5" t="n">
        <v>753068</v>
      </c>
    </row>
    <row r="27" spans="1:5">
      <c r="A27" s="4" t="s">
        <v>128</v>
      </c>
      <c r="B27" s="5" t="n">
        <v>-5828</v>
      </c>
      <c r="C27" s="5" t="n">
        <v>6548</v>
      </c>
      <c r="D27" s="5" t="n">
        <v>5568</v>
      </c>
      <c r="E27" s="5" t="n">
        <v>-10144</v>
      </c>
    </row>
    <row r="28" spans="1:5">
      <c r="A28" s="4" t="s">
        <v>129</v>
      </c>
      <c r="B28" s="5" t="n">
        <v>8495</v>
      </c>
      <c r="C28" s="5" t="n">
        <v>2924</v>
      </c>
      <c r="D28" s="5" t="n">
        <v>2924</v>
      </c>
      <c r="E28" s="5" t="n">
        <v>13068</v>
      </c>
    </row>
    <row r="29" spans="1:5">
      <c r="A29" s="4" t="s">
        <v>130</v>
      </c>
      <c r="B29" s="5" t="n">
        <v>2666</v>
      </c>
      <c r="C29" s="5" t="n">
        <v>9472</v>
      </c>
      <c r="D29" s="5" t="n">
        <v>8495</v>
      </c>
      <c r="E29" s="5" t="n">
        <v>2924</v>
      </c>
    </row>
    <row r="30" spans="1:5">
      <c r="A30" s="3" t="s">
        <v>131</v>
      </c>
    </row>
    <row r="31" spans="1:5">
      <c r="A31" s="4" t="s">
        <v>132</v>
      </c>
      <c r="B31" s="5" t="n">
        <v>18129</v>
      </c>
      <c r="C31" s="5" t="n">
        <v>39809</v>
      </c>
      <c r="D31" s="5" t="n">
        <v>42881</v>
      </c>
      <c r="E31" s="5" t="n">
        <v>136</v>
      </c>
    </row>
    <row r="32" spans="1:5">
      <c r="A32" s="4" t="s">
        <v>133</v>
      </c>
      <c r="B32" s="4" t="s">
        <v>41</v>
      </c>
      <c r="C32" s="4" t="s">
        <v>41</v>
      </c>
      <c r="D32" s="4" t="s">
        <v>41</v>
      </c>
      <c r="E32" s="4" t="s">
        <v>41</v>
      </c>
    </row>
    <row r="33" spans="1:5">
      <c r="A33" s="3" t="s">
        <v>134</v>
      </c>
    </row>
    <row r="34" spans="1:5">
      <c r="A34" s="4" t="s">
        <v>135</v>
      </c>
      <c r="D34" s="5" t="n">
        <v>2640243</v>
      </c>
      <c r="E34" s="5" t="n">
        <v>1159557</v>
      </c>
    </row>
    <row r="35" spans="1:5">
      <c r="A35" s="4" t="s">
        <v>136</v>
      </c>
      <c r="B35" s="5" t="n">
        <v>728826</v>
      </c>
      <c r="C35" s="4" t="s">
        <v>41</v>
      </c>
    </row>
    <row r="36" spans="1:5">
      <c r="A36" s="4" t="s">
        <v>137</v>
      </c>
      <c r="B36" s="5" t="n">
        <v>1244298</v>
      </c>
      <c r="C36" s="5" t="n">
        <v>854642</v>
      </c>
      <c r="D36" s="7" t="n">
        <v>635605</v>
      </c>
      <c r="E36" s="7" t="n">
        <v>1042812</v>
      </c>
    </row>
    <row r="37" spans="1:5">
      <c r="A37" s="4" t="s">
        <v>138</v>
      </c>
      <c r="B37" s="7" t="n">
        <v>30000</v>
      </c>
      <c r="C37" s="7" t="n">
        <v>5977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139</v>
      </c>
      <c r="B1" s="2" t="s">
        <v>1</v>
      </c>
      <c r="C1" s="2" t="s">
        <v>61</v>
      </c>
    </row>
    <row r="2" spans="1:3">
      <c r="B2" s="2" t="s">
        <v>2</v>
      </c>
      <c r="C2" s="2" t="s">
        <v>24</v>
      </c>
    </row>
    <row r="3" spans="1:3">
      <c r="A3" s="3" t="s">
        <v>140</v>
      </c>
    </row>
    <row r="4" spans="1:3">
      <c r="A4" s="4" t="s">
        <v>141</v>
      </c>
      <c r="B4" s="4" t="s">
        <v>142</v>
      </c>
      <c r="C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61</v>
      </c>
    </row>
    <row r="2" spans="1:2">
      <c r="B2" s="2" t="s">
        <v>24</v>
      </c>
    </row>
    <row r="3" spans="1:2">
      <c r="A3" s="3" t="s">
        <v>140</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47</v>
      </c>
      <c r="B1" s="2" t="s">
        <v>1</v>
      </c>
      <c r="C1" s="2" t="s">
        <v>61</v>
      </c>
    </row>
    <row r="2" spans="1:3">
      <c r="B2" s="2" t="s">
        <v>2</v>
      </c>
      <c r="C2" s="2" t="s">
        <v>24</v>
      </c>
    </row>
    <row r="3" spans="1:3">
      <c r="A3" s="3" t="s">
        <v>140</v>
      </c>
    </row>
    <row r="4" spans="1:3">
      <c r="A4" s="4" t="s">
        <v>148</v>
      </c>
      <c r="B4" s="4" t="s">
        <v>149</v>
      </c>
      <c r="C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30T12:02:21Z</dcterms:created>
  <dcterms:modified xmlns:dcterms="http://purl.org/dc/terms/" xmlns:xsi="http://www.w3.org/2001/XMLSchema-instance" xsi:type="dcterms:W3CDTF">2016-12-30T12:02:21Z</dcterms:modified>
</cp:coreProperties>
</file>